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arnings (Loss) per Share" sheetId="9" state="visible" r:id="rId9"/>
    <sheet xmlns:r="http://schemas.openxmlformats.org/officeDocument/2006/relationships" name="Variable Interest Entities" sheetId="10" state="visible" r:id="rId10"/>
    <sheet xmlns:r="http://schemas.openxmlformats.org/officeDocument/2006/relationships" name="Loans Held for Sale and Loans S" sheetId="11" state="visible" r:id="rId11"/>
    <sheet xmlns:r="http://schemas.openxmlformats.org/officeDocument/2006/relationships" name="Acquisition" sheetId="12" state="visible" r:id="rId12"/>
    <sheet xmlns:r="http://schemas.openxmlformats.org/officeDocument/2006/relationships" name="Capitalized Software, Other Int" sheetId="13" state="visible" r:id="rId13"/>
    <sheet xmlns:r="http://schemas.openxmlformats.org/officeDocument/2006/relationships" name="Other Assets" sheetId="14" state="visible" r:id="rId14"/>
    <sheet xmlns:r="http://schemas.openxmlformats.org/officeDocument/2006/relationships" name="Borrowings" sheetId="15" state="visible" r:id="rId15"/>
    <sheet xmlns:r="http://schemas.openxmlformats.org/officeDocument/2006/relationships" name="Other Liabilities" sheetId="16" state="visible" r:id="rId16"/>
    <sheet xmlns:r="http://schemas.openxmlformats.org/officeDocument/2006/relationships" name="Stockholders' Equity" sheetId="17" state="visible" r:id="rId17"/>
    <sheet xmlns:r="http://schemas.openxmlformats.org/officeDocument/2006/relationships" name="Equity Compensation and Other B"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Leases, Commitments and Conting" sheetId="22" state="visible" r:id="rId22"/>
    <sheet xmlns:r="http://schemas.openxmlformats.org/officeDocument/2006/relationships" name="Summary of Significant Accoun_2" sheetId="23" state="visible" r:id="rId23"/>
    <sheet xmlns:r="http://schemas.openxmlformats.org/officeDocument/2006/relationships" name="Earnings (Loss) per Share (Tabl" sheetId="24" state="visible" r:id="rId24"/>
    <sheet xmlns:r="http://schemas.openxmlformats.org/officeDocument/2006/relationships" name="Variable Interest Entities (Tab" sheetId="25" state="visible" r:id="rId25"/>
    <sheet xmlns:r="http://schemas.openxmlformats.org/officeDocument/2006/relationships" name="Capitalized Software, Other I_2" sheetId="26" state="visible" r:id="rId26"/>
    <sheet xmlns:r="http://schemas.openxmlformats.org/officeDocument/2006/relationships" name="Other Assets (Tables)" sheetId="27" state="visible" r:id="rId27"/>
    <sheet xmlns:r="http://schemas.openxmlformats.org/officeDocument/2006/relationships" name="Borrowings (Tables)" sheetId="28" state="visible" r:id="rId28"/>
    <sheet xmlns:r="http://schemas.openxmlformats.org/officeDocument/2006/relationships" name="Other Liabilities (Tables)" sheetId="29" state="visible" r:id="rId29"/>
    <sheet xmlns:r="http://schemas.openxmlformats.org/officeDocument/2006/relationships" name="Equity Compensation and Other_2" sheetId="30" state="visible" r:id="rId30"/>
    <sheet xmlns:r="http://schemas.openxmlformats.org/officeDocument/2006/relationships" name="Revenue (Tables)" sheetId="31" state="visible" r:id="rId31"/>
    <sheet xmlns:r="http://schemas.openxmlformats.org/officeDocument/2006/relationships" name="Fair Value of Financial Instr_2" sheetId="32" state="visible" r:id="rId32"/>
    <sheet xmlns:r="http://schemas.openxmlformats.org/officeDocument/2006/relationships" name="Leases, Commitments and Conti_2" sheetId="33" state="visible" r:id="rId33"/>
    <sheet xmlns:r="http://schemas.openxmlformats.org/officeDocument/2006/relationships" name="Earnings (Loss) per Share - Ear" sheetId="34" state="visible" r:id="rId34"/>
    <sheet xmlns:r="http://schemas.openxmlformats.org/officeDocument/2006/relationships" name="Earnings (Loss) per Share - Ant" sheetId="35" state="visible" r:id="rId35"/>
    <sheet xmlns:r="http://schemas.openxmlformats.org/officeDocument/2006/relationships" name="Variable Interest Entities (Det" sheetId="36" state="visible" r:id="rId36"/>
    <sheet xmlns:r="http://schemas.openxmlformats.org/officeDocument/2006/relationships" name="Loans Held for Sale and Loans_2" sheetId="37" state="visible" r:id="rId37"/>
    <sheet xmlns:r="http://schemas.openxmlformats.org/officeDocument/2006/relationships" name="Acquisition (Details)" sheetId="38" state="visible" r:id="rId38"/>
    <sheet xmlns:r="http://schemas.openxmlformats.org/officeDocument/2006/relationships" name="Capitalized Software, Other I_3" sheetId="39" state="visible" r:id="rId39"/>
    <sheet xmlns:r="http://schemas.openxmlformats.org/officeDocument/2006/relationships" name="Capitalized Software, Other I_4" sheetId="40" state="visible" r:id="rId40"/>
    <sheet xmlns:r="http://schemas.openxmlformats.org/officeDocument/2006/relationships" name="Capitalized Software, Other I_5" sheetId="41" state="visible" r:id="rId41"/>
    <sheet xmlns:r="http://schemas.openxmlformats.org/officeDocument/2006/relationships" name="Capitalized Software, Other I_6" sheetId="42" state="visible" r:id="rId42"/>
    <sheet xmlns:r="http://schemas.openxmlformats.org/officeDocument/2006/relationships" name="Other Assets - Schedule of Othe" sheetId="43" state="visible" r:id="rId43"/>
    <sheet xmlns:r="http://schemas.openxmlformats.org/officeDocument/2006/relationships" name="Other Assets - Narrative (Detai" sheetId="44" state="visible" r:id="rId44"/>
    <sheet xmlns:r="http://schemas.openxmlformats.org/officeDocument/2006/relationships" name="Borrowings (Details)" sheetId="45" state="visible" r:id="rId45"/>
    <sheet xmlns:r="http://schemas.openxmlformats.org/officeDocument/2006/relationships" name="Other Liabilities (Details)" sheetId="46" state="visible" r:id="rId46"/>
    <sheet xmlns:r="http://schemas.openxmlformats.org/officeDocument/2006/relationships" name="Stockholders' Equity (Details)" sheetId="47" state="visible" r:id="rId47"/>
    <sheet xmlns:r="http://schemas.openxmlformats.org/officeDocument/2006/relationships" name="Equity Compensation and Other_3" sheetId="48" state="visible" r:id="rId48"/>
    <sheet xmlns:r="http://schemas.openxmlformats.org/officeDocument/2006/relationships" name="Revenue (Details)" sheetId="49" state="visible" r:id="rId49"/>
    <sheet xmlns:r="http://schemas.openxmlformats.org/officeDocument/2006/relationships" name="Income Taxes (Details)"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Leases, Commitments and Conti_3" sheetId="53" state="visible" r:id="rId53"/>
    <sheet xmlns:r="http://schemas.openxmlformats.org/officeDocument/2006/relationships" name="Leases, Commitments and Conti_4"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2" customWidth="1" min="2" max="2"/>
    <col width="13" customWidth="1" min="3" max="3"/>
  </cols>
  <sheetData>
    <row r="1">
      <c r="A1" s="1" t="inlineStr">
        <is>
          <t>Document and Entity Information Document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050</t>
        </is>
      </c>
    </row>
    <row r="9">
      <c r="A9" s="4" t="inlineStr">
        <is>
          <t>Entity Registrant Name</t>
        </is>
      </c>
      <c r="B9" s="4" t="inlineStr">
        <is>
          <t>OPORTUN FINANCIAL CORPORATION</t>
        </is>
      </c>
    </row>
    <row r="10">
      <c r="A10" s="4" t="inlineStr">
        <is>
          <t>Entity Incorporation, State or Country Code</t>
        </is>
      </c>
      <c r="B10" s="4" t="inlineStr">
        <is>
          <t>DE</t>
        </is>
      </c>
    </row>
    <row r="11">
      <c r="A11" s="4" t="inlineStr">
        <is>
          <t>Entity Tax Identification Number</t>
        </is>
      </c>
      <c r="B11" s="4" t="inlineStr">
        <is>
          <t>45-3361983</t>
        </is>
      </c>
    </row>
    <row r="12">
      <c r="A12" s="4" t="inlineStr">
        <is>
          <t>Entity Address, Address Line One</t>
        </is>
      </c>
      <c r="B12" s="4" t="inlineStr">
        <is>
          <t>2 Circle Star Way</t>
        </is>
      </c>
    </row>
    <row r="13">
      <c r="A13" s="4" t="inlineStr">
        <is>
          <t>Entity Address, City or Town</t>
        </is>
      </c>
      <c r="B13" s="4" t="inlineStr">
        <is>
          <t>San Carlos,</t>
        </is>
      </c>
    </row>
    <row r="14">
      <c r="A14" s="4" t="inlineStr">
        <is>
          <t>Entity Address, State or Province</t>
        </is>
      </c>
      <c r="B14" s="4" t="inlineStr">
        <is>
          <t>CA</t>
        </is>
      </c>
    </row>
    <row r="15">
      <c r="A15" s="4" t="inlineStr">
        <is>
          <t>Entity Address, Postal Zip Code</t>
        </is>
      </c>
      <c r="B15" s="4" t="inlineStr">
        <is>
          <t>94070</t>
        </is>
      </c>
    </row>
    <row r="16">
      <c r="A16" s="4" t="inlineStr">
        <is>
          <t>City Area Code</t>
        </is>
      </c>
      <c r="B16" s="4" t="inlineStr">
        <is>
          <t>650</t>
        </is>
      </c>
    </row>
    <row r="17">
      <c r="A17" s="4" t="inlineStr">
        <is>
          <t>Local Phone Number</t>
        </is>
      </c>
      <c r="B17" s="4" t="inlineStr">
        <is>
          <t>810-8823</t>
        </is>
      </c>
    </row>
    <row r="18">
      <c r="A18" s="4" t="inlineStr">
        <is>
          <t>Title of 12(b) Security</t>
        </is>
      </c>
      <c r="B18" s="4" t="inlineStr">
        <is>
          <t>Common Stock, $0.0001 par value per share</t>
        </is>
      </c>
    </row>
    <row r="19">
      <c r="A19" s="4" t="inlineStr">
        <is>
          <t>Trading Symbol</t>
        </is>
      </c>
      <c r="B19" s="4" t="inlineStr">
        <is>
          <t>OPR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2814113</v>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538716</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Variable Interest Entities Variable interest entities ("VIEs") are legal entities that either have an insufficient amount of equity at risk for the entity to finance its activities without additional subordinated financial support or, as a group, the holders of equity investment at risk lack the ability to direct the entity's activities that most significantly impact economic performance through voting or similar rights, or do not have the obligation to absorb the expected losses or the right to receive expected residual returns of the entity. For all VIEs in which we are involved, we assess whether we are the primary beneficiary of the VIE on an ongoing basis. In circumstances where we have both the power to direct the activities that most significantly impact the VIEs performance and the obligation to absorb losses or the right to receive the benefits of the VIE that could be significant, we would conclude that we are the primary beneficiary of the VIE, and we consolidate the VIE. In situations where we are not deemed to be the primary beneficiary of the VIE, we do not consolidate the VIE and only recognize our interests in the VIE. Consolidated VIEs As part of the Company’s overall funding strategy, the Company transfers a pool of designated loans receivable to wholly owned special-purpose subsidiaries ("VIEs") to collateralize certain asset-backed financing transactions. For these VIEs where the Company has determined that it is the primary beneficiary because it has the power to direct the activities that most significantly impact the VIEs’ economic performance and the obligation to absorb the losses or the right to receive benefits from the VIEs that could potentially be significant to the VIEs the VIEs assets and related liabilities are consolidated with the results of the Company. Such power arises from the Company’s contractual right to service the loans receivable securing the VIEs’ asset-backed debt obligations. The Company has an obligation to absorb losses or the right to receive benefits that are potentially significant to the VIEs because it retains the residual interest of each asset-backed financing transaction in the form of an asset-backed certificate. Accordingly, the Company includes the VIEs’ assets, including the assets securing the financing transactions, and related liabilities in its condensed consolidated financial statements. Each consolidated VIE issues a series of asset-backed securities that are supported by the cash flows arising from the loans receivable securing such debt. Cash inflows arising from such loans receivable are distributed monthly to the transaction’s lenders and related service providers in accordance with the transaction’s contractual priority of payments. The creditors of the VIEs above have no recourse to the general credit of the Company as the primary beneficiary of the VIEs and the liabilities of the VIEs can only be settled by the respective VIE’s assets. The Company retains the most subordinated economic interest in each financing transaction through its ownership of the respective residual interest in each VIE. The Company has no obligation to repurchase loans receivable that initially satisfied the financing transaction’s eligibility criteria but subsequently became delinquent or a defaulted loans receivable. The following table represents the assets and liabilities of consolidated VIEs recorded on the Company’s Condensed Consolidated Balance Sheets (Unaudited): March 31, December 31, (in thousands) 2022 2021 Consolidated VIE assets Restricted cash $ 33,246 $ 41,803 Loans receivable at fair value 2,344,635 2,267,205 Interest and fee receivable 20,767 19,869 Total VIE assets 2,398,648 2,328,877 Consolidated VIE liabilities Secured financing (1) 477,000 398,000 Asset-backed notes at fair value 1,593,435 1,651,706 Acquisition financing (1) 105,605 116,000 Total VIE liabilities $ 2,176,040 $ 2,165,706 (1) Amounts exclude deferred financing costs. See Note 9, Borrowing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Sale and Loans Sold</t>
        </is>
      </c>
      <c r="B1" s="2" t="inlineStr">
        <is>
          <t>3 Months Ended</t>
        </is>
      </c>
    </row>
    <row r="2">
      <c r="B2" s="2" t="inlineStr">
        <is>
          <t>Mar. 31, 2022</t>
        </is>
      </c>
    </row>
    <row r="3">
      <c r="A3" s="3" t="inlineStr">
        <is>
          <t>Transfers and Servicing [Abstract]</t>
        </is>
      </c>
    </row>
    <row r="4">
      <c r="A4" s="4" t="inlineStr">
        <is>
          <t>Loans Held for Sale and Loans Sold</t>
        </is>
      </c>
      <c r="B4" s="4" t="inlineStr">
        <is>
          <t xml:space="preserve">Loans Held for Sale and Loans Sold Structured Loan Sales - On March 31, 2022, the Company participated in a securitization whereby the Company and funds managed by Ellington Management Group both contributed collateral and were co-sponsors of the transaction, which totaled $400.0 million in issued asset-backed notes. As part of the securitization, the Company sold loans to OPTN Funding Grantor Trust 2022-1 ("Grantor Trust") through the issuance of amortizing asset-backed notes secured by a pool of its unsecured and secured personal installment loans. The Company also sold its share of the residual interest in the pool. The Company's continued involvement in the unconsolidated VIEs is in the form of servicer of these loans. The Company does not have variable interest in the Grantor Trust or the issuer established for this transaction. The sold loans were accounted for under the fair value option and at the point they were designated as held for sale had an aggregate unpaid principal balance of approximately $227.6 million, a cumulative fair value mark of $15.9 million and unpaid interest of $1.5 million. The Company received $245.0 million of net proceeds and by selling both its notes and residual interest, the Company derecognized these loans from its Consolidated Balance Sheets. Whole Loan Sale Program ‑ In November 2014, the Company entered into a whole loan sale agreement with an institutional investor. Pursuant to the agreement, the Company sold at least 10% of its unsecured loan originations, with an option to sell an additional 5%, subject to certain eligibility criteria and minimum and maximum volumes. The Company chose not to renew the arrangement and allowed the agreement to expire on its terms on March 4,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2</t>
        </is>
      </c>
    </row>
    <row r="3">
      <c r="A3" s="3" t="inlineStr">
        <is>
          <t>Business Combination and Asset Acquisition [Abstract]</t>
        </is>
      </c>
    </row>
    <row r="4">
      <c r="A4" s="4" t="inlineStr">
        <is>
          <t>Acquisition</t>
        </is>
      </c>
      <c r="B4" s="4" t="inlineStr">
        <is>
          <t>AcquisitionOn December 22, 2021, the Company completed its acquisition of all the voting interests of Hello Digit, Inc. (or "Digit"). Digit is a digital banking platform that provides automated savings, banking and investing tools. Digit members can keep and integrate their existing bank accounts into the platform, or they can make Digit their primary banking relationship by opening new accounts via Digit’s bank partner. By acquiring Digit, Oportun further expanded its A.I. and digital banking capabilities, adding to its services to provide its members a holistic offering built to address their financial needs. The total consideration the Company provided for Digit, which consisted of cash and equity, was approximately $205.3 million.The Company recognized acquisition and integration related costs of approximately $7.3 million in the three months ended March 31, 2022 which are included in the General, administrative and other expense in the Condensed Consolidated Statements of Operations (Unaud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ized Software, Other Intangibles, and Goodwill</t>
        </is>
      </c>
      <c r="B1" s="2" t="inlineStr">
        <is>
          <t>3 Months Ended</t>
        </is>
      </c>
    </row>
    <row r="2">
      <c r="B2" s="2" t="inlineStr">
        <is>
          <t>Mar. 31, 2022</t>
        </is>
      </c>
    </row>
    <row r="3">
      <c r="A3" s="3" t="inlineStr">
        <is>
          <t>Goodwill and Intangible Assets Disclosure [Abstract]</t>
        </is>
      </c>
    </row>
    <row r="4">
      <c r="A4" s="4" t="inlineStr">
        <is>
          <t>Capitalized Software, Other Intangibles, and Goodwill</t>
        </is>
      </c>
      <c r="B4" s="4" t="inlineStr">
        <is>
          <t>Capitalized Software, Other Intangibles and Goodwill Capitalized software, net consists of the following: March 31, December 31, (in thousands) 2022 2021 Capitalized software, net: System development costs $ 95,800 $ 84,550 Acquired developed technology 48,500 48,500 Less: Accumulated amortization (52,864) (45,433) Total capitalized software, net $ 91,436 $ 87,617 Capitalized software, net Amortization of system development costs and acquired developed technology for three months ended March 31, 2022 and 2021 was $7.4 million and $3.5 million, respectively. System development costs capitalized in the three months ended March 31, 2022 and 2021 were $11.2 million and $5.8 million, respectively. Acquired developed technology was $48.5 million and is related to the acquisition of Digit on December 22, 2021. Intangible Assets The gross carrying amount and accumulated amortization, in total and by major intangible asset class are as follows: March 31, December 31, (in thousands) 2022 2021 Intangible assets: Member relationships $ 34,500 $ 34,500 Trademarks 6,426 6,364 Other 3,000 3,000 Less: Accumulated amortization (2,269) (300) Total intangible assets, net $ 41,657 $ 43,564 Amortization of intangible assets for the three months ended March 31, 2022 was $2.0 million. There were no intangible assets subject to amortization for the three months ended March 31, 2021. Expected future amortization expense for intangible assets as of March 31, 2022 is as follows: (in thousands) Fiscal Years 2022 (remaining nine months) $ (5,980) 2023 (7,949) 2024 (7,798) 2025 (4,929) 2026 (4,929) 2027 (4,929) Thereafter (4,779) Total $ (41,293) Goodwill The Company recorded goodwill of $104.0 million arising from the acquisition of Digit on December 22, 2021. During the three months ended March 31, 2022, the Company recorded a $0.1 million adjustment to goodwill. There was no impairment for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Other Assets Other assets consist of the following: March 31, December 31, (in thousands) 2022 2021 Fixed assets Total fixed assets $ 44,955 $ 44,100 Less: Accumulated depreciation (35,370) (34,185) Total fixed assets, net $ 9,585 $ 9,915 Other Assets Loans held for sale — 491 Prepaid expenses 26,244 25,355 Deferred tax assets 3,565 3,923 Current tax assets 17,235 13,330 Other 17,610 19,330 Total other assets $ 74,239 $ 72,344 Fixed Assets Depreciation and amortization expense for the three months ended March 31, 2022 and 2021 was $1.3 million and $3.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BorrowingsBorrowings The following table presents information regarding the Company's Secured Financing facilities: March 31, 2022 December 31, 2021 Variable Interest Entity Facility Amount Maturity Date (1) Interest Rate Balance Balance (in thousands) Oportun CCW Trust (1)(2) $ 150,000 December 1, 2023 Variable (1) $ 59,223 $ 40,108 Oportun PLW Trust 600,000 September 1, 2024 LIBOR (minimum of 0.00%) + 2.17% 414,088 353,781 Total secured financing $ 750,000 $ 473,311 $ 393,889 (1) The interest rate on the Secured Financing - CCW facility is LIBOR (minimum of 1.00%) plus 6.00% on the first $18.8 million of principal outstanding and LIBOR (minimum of 0.00%) plus 3.41% on the remaining outstanding principal balance. (2) The Credit Card Warehouse has an aggregate borrowing capacity of up to $150.0 million; comprised of $75.0 million committed purchase amount and $75.0 million uncommitted purchase amount. The following table presents information regarding asset-backed notes: March 31, 2022 Variable Interest Entity Initial note amount issued (a) Initial collateral balance (b) Current balance (a) Current collateral balance (b) Weighted average interest rate (c) Original revolving period (in thousands) Asset-backed notes recorded at fair value: Oportun Issuance Trust (Series 2021-C) $ 500,000 $ 512,762 $ 472,972 $ 519,735 2.48 % 3 years Oportun Issuance Trust (Series 2021-B) 500,000 512,759 475,772 520,594 2.05 % 3 years Oportun Funding XIV, LLC (Series 2021-A) 375,000 383,632 364,808 390,705 1.79 % 2 years Oportun Funding XIII, LLC (Series 2019-A) 279,412 294,118 279,883 299,832 3.46 % 3 years Total asset-backed notes recorded at fair value $ 1,654,412 $ 1,703,271 $ 1,593,435 $ 1,730,866 December 31, 2021 Variable Interest Entity Initial note amount issued (a) Initial collateral balance (b) Current balance (a) Current collateral balance (b) Weighted average interest rate ( c) Original revolving period (in thousands) Asset-backed notes recorded at fair value: Oportun Issuance Trust (Series 2021-C) $ 500,000 $ 512,762 $ 497,774 $ 525,436 2.48 % 3 years Oportun Issuance Trust (Series 2021-B) 500,000 512,759 498,487 521,174 2.05 % 3 years Oportun Funding XIV, LLC (Series 2021-A) 375,000 383,632 374,363 391,325 1.79 % 2 years Oportun Funding XIII, LLC (Series 2019-A) 279,412 294,118 281,082 299,310 3.46 % 3 years Total asset-backed notes recorded at fair value $ 1,654,412 $ 1,703,271 $ 1,651,706 $ 1,737,245 (a) Initial note amount issued includes notes retained by the Company as applicable. The current balances are measured at fair value for asset-backed notes recorded at fair value. (b) Includes the unpaid principal balance of loans receivable, cash, cash equivalents and restricted cash pledged by the Company. (c) Weighted average interest rate excludes notes retained by the Company. The following table presents information regarding the Company's Acquisition Financing: March 31, 2022 December 31, 2021 Variable Interest Entity Original Balance Maturity Date Interest Rate Balance Balance (in thousands) Oportun RF, LLC $ 116,000 October 1, 2024 LIBOR (minimum of 0.00%) + 8.00% $ 103,869 $ 114,092 As of March 31, 2022, and December 31, 2021, the Company was in compliance with all covenants and requirements of the Secured Financing and Acquisition Financing facilities and asset-backed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2</t>
        </is>
      </c>
    </row>
    <row r="3">
      <c r="A3" s="3" t="inlineStr">
        <is>
          <t>Other Liabilities Disclosure [Abstract]</t>
        </is>
      </c>
    </row>
    <row r="4">
      <c r="A4" s="4" t="inlineStr">
        <is>
          <t>Other Liabilities</t>
        </is>
      </c>
      <c r="B4" s="4" t="inlineStr">
        <is>
          <t xml:space="preserve">Other liabilities consist of the following: March 31, December 31, (in thousands) 2022 2021 Accounts payable $ 4,253 $ 8,343 Accrued compensation 18,824 36,417 Accrued expenses 28,946 36,464 Accrued interest 2,714 3,276 Amount due to whole loan buyer 17,289 14,062 Deferred tax liabilities 43,415 28,424 Current tax liabilities and other 11,600 8,372 Total other liabilities $ 127,041 $ 135,3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Preferred Stock - The Board has the authority, without further action by the Company's stockholders, to issue up to 100,000,000 shares of undesignated preferred stock with rights and preferences, including voting rights, designated from time to time by the Board. There were no shares of undesignated preferred stock issued or outstanding as of March 31, 2022 or December 31, 2021. Common Stock - As of March 31, 2022 and December 31, 2021, the Company was authorized to issue 1,000,000,000 shares of common stock with a par value of $0.0001 per share. As of March 31, 2022, 33,078,916 and 32,806,893 shares were issued and outstanding, respectively, and 272,023 shares were held in treasury stock. As of December 31, 2021, 32,276,419 and 32,004,396 shares were issued and outstanding, respectively, and 272,023 shares were held in treasury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and Other Benefits</t>
        </is>
      </c>
      <c r="B1" s="2" t="inlineStr">
        <is>
          <t>3 Months Ended</t>
        </is>
      </c>
    </row>
    <row r="2">
      <c r="B2" s="2" t="inlineStr">
        <is>
          <t>Mar. 31, 2022</t>
        </is>
      </c>
    </row>
    <row r="3">
      <c r="A3" s="3" t="inlineStr">
        <is>
          <t>Share-based Payment Arrangement [Abstract]</t>
        </is>
      </c>
    </row>
    <row r="4">
      <c r="A4" s="4" t="inlineStr">
        <is>
          <t>Equity Compensation and Other Benefits</t>
        </is>
      </c>
      <c r="B4" s="4" t="inlineStr">
        <is>
          <t>Equity Compensation and Other BenefitsThe Company's stock-based plans are described and informational disclosures are provided in the Notes to the Consolidated Financial Statements included in the Annual Report. Stock-based Compensation - Total stock-based compensation expense included in the Condensed Consolidated Statements of Operations (Unaudited) is as follows: Three Months Ended March 31, (in thousands) 2022 2021 Technology and facilities $ 1,870 $ 728 Sales and marketing 31 32 Personnel 4,872 4,067 Total stock-based compensation (1) $ 6,773 $ 4,827 (1) Amounts shown are net of $0.7 million of capitalized stock-based compensation for the three months ended March 31, 2022 and net of $0.3 million of capitalized stock-based compensation for the three months ended March 31, 2021. As of March 31, 2022, and December 31, 2021, the Company’s total unrecognized compensation cost related to unvested stock-based option awards granted to employees was $9.5 million and $6.9 million, respectively, which will be recognized over a weighted-average vesting period of approximately 2.8 years and 2.2 years, respectively. As of March 31, 2022 and December 31, 2021, the Company's total unrecognized compensation cost related to unvested restricted stock unit awards granted to employees was $72.2 million and $54.1 million, respectively, which will be recognized over a weighted average vesting period of approximately 3.1 years and 2.6 year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Interest Income - Total interest income included in the Condensed Consolidated Statements of Operations (Unaudited) is as follows: Three Months Ended March 31, (in thousands) 2022 2021 Interest income Interest on loans $ 187,387 $ 125,682 Fees on loans 4,850 1,509 Total interest income 192,237 127,191 Non-interest Income - Total non-interest income included in the Condensed Consolidated Statements of Operations (Unaudited) is as follows: Three Months Ended March 31, (in thousands) 2022 2021 Non-interest income Gain on loan sales $ 5,715 $ 4,434 Servicing fees 3,957 3,078 Other income 12,811 610 Total non-interest income $ 22,483 $ 8,1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Assets</t>
        </is>
      </c>
    </row>
    <row r="3">
      <c r="A3" s="4" t="inlineStr">
        <is>
          <t>Cash and cash equivalents</t>
        </is>
      </c>
      <c r="B3" s="6" t="n">
        <v>109864</v>
      </c>
      <c r="C3" s="6" t="n">
        <v>130959</v>
      </c>
    </row>
    <row r="4">
      <c r="A4" s="4" t="inlineStr">
        <is>
          <t>Restricted cash</t>
        </is>
      </c>
      <c r="B4" s="5" t="n">
        <v>60694</v>
      </c>
      <c r="C4" s="5" t="n">
        <v>62001</v>
      </c>
    </row>
    <row r="5">
      <c r="A5" s="4" t="inlineStr">
        <is>
          <t>Loans receivable at fair value</t>
        </is>
      </c>
      <c r="B5" s="5" t="n">
        <v>2450987</v>
      </c>
      <c r="C5" s="5" t="n">
        <v>2386807</v>
      </c>
    </row>
    <row r="6">
      <c r="A6" s="4" t="inlineStr">
        <is>
          <t>Interest and fees receivable, net</t>
        </is>
      </c>
      <c r="B6" s="5" t="n">
        <v>22823</v>
      </c>
      <c r="C6" s="5" t="n">
        <v>20916</v>
      </c>
    </row>
    <row r="7">
      <c r="A7" s="4" t="inlineStr">
        <is>
          <t>Capitalized software and other intangibles, net</t>
        </is>
      </c>
      <c r="B7" s="5" t="n">
        <v>133093</v>
      </c>
      <c r="C7" s="5" t="n">
        <v>131181</v>
      </c>
    </row>
    <row r="8">
      <c r="A8" s="4" t="inlineStr">
        <is>
          <t>Goodwill</t>
        </is>
      </c>
      <c r="B8" s="5" t="n">
        <v>104162</v>
      </c>
      <c r="C8" s="5" t="n">
        <v>104014</v>
      </c>
    </row>
    <row r="9">
      <c r="A9" s="4" t="inlineStr">
        <is>
          <t>Right of use assets - operating</t>
        </is>
      </c>
      <c r="B9" s="5" t="n">
        <v>36689</v>
      </c>
      <c r="C9" s="5" t="n">
        <v>38403</v>
      </c>
    </row>
    <row r="10">
      <c r="A10" s="4" t="inlineStr">
        <is>
          <t>Other Assets</t>
        </is>
      </c>
      <c r="B10" s="5" t="n">
        <v>74239</v>
      </c>
      <c r="C10" s="5" t="n">
        <v>72344</v>
      </c>
    </row>
    <row r="11">
      <c r="A11" s="4" t="inlineStr">
        <is>
          <t>Total VIE assets</t>
        </is>
      </c>
      <c r="B11" s="5" t="n">
        <v>2992551</v>
      </c>
      <c r="C11" s="5" t="n">
        <v>2946625</v>
      </c>
    </row>
    <row r="12">
      <c r="A12" s="3" t="inlineStr">
        <is>
          <t>Liabilities</t>
        </is>
      </c>
    </row>
    <row r="13">
      <c r="A13" s="4" t="inlineStr">
        <is>
          <t>Secured financing</t>
        </is>
      </c>
      <c r="B13" s="5" t="n">
        <v>473311</v>
      </c>
      <c r="C13" s="5" t="n">
        <v>393889</v>
      </c>
    </row>
    <row r="14">
      <c r="A14" s="4" t="inlineStr">
        <is>
          <t>Asset-backed notes at fair value</t>
        </is>
      </c>
      <c r="B14" s="5" t="n">
        <v>1593435</v>
      </c>
      <c r="C14" s="5" t="n">
        <v>1651706</v>
      </c>
    </row>
    <row r="15">
      <c r="A15" s="4" t="inlineStr">
        <is>
          <t>Acquisition financing</t>
        </is>
      </c>
      <c r="B15" s="5" t="n">
        <v>103869</v>
      </c>
      <c r="C15" s="5" t="n">
        <v>114092</v>
      </c>
    </row>
    <row r="16">
      <c r="A16" s="4" t="inlineStr">
        <is>
          <t>Lease liabilities</t>
        </is>
      </c>
      <c r="B16" s="5" t="n">
        <v>44959</v>
      </c>
      <c r="C16" s="5" t="n">
        <v>47699</v>
      </c>
    </row>
    <row r="17">
      <c r="A17" s="4" t="inlineStr">
        <is>
          <t>Other liabilities</t>
        </is>
      </c>
      <c r="B17" s="5" t="n">
        <v>127041</v>
      </c>
      <c r="C17" s="5" t="n">
        <v>135358</v>
      </c>
    </row>
    <row r="18">
      <c r="A18" s="4" t="inlineStr">
        <is>
          <t>Total VIE liabilities</t>
        </is>
      </c>
      <c r="B18" s="5" t="n">
        <v>2342615</v>
      </c>
      <c r="C18" s="5" t="n">
        <v>2342744</v>
      </c>
    </row>
    <row r="19">
      <c r="A19" s="3" t="inlineStr">
        <is>
          <t>Stockholders' equity</t>
        </is>
      </c>
    </row>
    <row r="20">
      <c r="A20" s="4" t="inlineStr">
        <is>
          <t>Common stock, $0.0001 par value - 1,000,000,000 shares authorized at March 31, 2022 and December 31, 2021; 33,078,916 shares issued and 32,806,893 shares outstanding at March 31, 2022; 32,276,419 shares issued and 32,004,396 shares outstanding at December 31, 2021</t>
        </is>
      </c>
      <c r="B20" s="5" t="n">
        <v>7</v>
      </c>
      <c r="C20" s="5" t="n">
        <v>6</v>
      </c>
    </row>
    <row r="21">
      <c r="A21" s="4" t="inlineStr">
        <is>
          <t>Common stock, additional paid-in capital</t>
        </is>
      </c>
      <c r="B21" s="5" t="n">
        <v>526729</v>
      </c>
      <c r="C21" s="5" t="n">
        <v>526338</v>
      </c>
    </row>
    <row r="22">
      <c r="A22" s="4" t="inlineStr">
        <is>
          <t>Retained earnings</t>
        </is>
      </c>
      <c r="B22" s="5" t="n">
        <v>129509</v>
      </c>
      <c r="C22" s="5" t="n">
        <v>83846</v>
      </c>
    </row>
    <row r="23">
      <c r="A23" s="4" t="inlineStr">
        <is>
          <t>Treasury stock at cost, 272,023 shares at March 31, 2022 and December 31, 2021</t>
        </is>
      </c>
      <c r="B23" s="5" t="n">
        <v>-6309</v>
      </c>
      <c r="C23" s="5" t="n">
        <v>-6309</v>
      </c>
    </row>
    <row r="24">
      <c r="A24" s="4" t="inlineStr">
        <is>
          <t>Total stockholders’ equity</t>
        </is>
      </c>
      <c r="B24" s="5" t="n">
        <v>649936</v>
      </c>
      <c r="C24" s="5" t="n">
        <v>603881</v>
      </c>
    </row>
    <row r="25">
      <c r="A25" s="4" t="inlineStr">
        <is>
          <t>Total liabilities and stockholders' equity</t>
        </is>
      </c>
      <c r="B25" s="6" t="n">
        <v>2992551</v>
      </c>
      <c r="C25" s="6" t="n">
        <v>2946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For the three months ended March 31, 2022 and 2021, the Company calculates its year-to-date income tax expense (benefit) by applying the estimated annual effective tax rate to the year-to-date income from operations before income taxes and adjusts the income tax expense (benefit) for discrete tax items recorded in the period. During the three months ended March 31, 2022 and 2021, the Company recorded income tax expense of $12.0 million and $1.0 million, respectively, related to continuing operations. The Company’s reported effective tax rates were 20.8% and 24.1% for the three months ended March 31, 2022 and 2021, respectively. Our effective tax rates for the three months ended March 31, 2022 and 2021 differ from the statutory tax rates primarily due to the impacts of the R&amp;D tax credit and a one-time exercise of stock-based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Financial Instruments at Fair Value The table below compares the fair value of loans receivable and asset-backed notes to their contractual balances for the periods shown: March 31, 2022 December 31, 2021 (in thousands) Unpaid Principal Balance Fair Value Unpaid Principal Balance Fair Value Assets Loans receivable $ 2,353,981 $ 2,450,987 $ 2,272,864 $ 2,386,807 Liabilities Asset-backed notes 1,654,412 1,593,435 1,654,412 1,651,706 The Company calculates the fair value of the asset-backed notes using independent pricing services and broker price indications, which are based on quoted prices for identical or similar notes, which are Level 2 input measures. The Company primarily uses a discounted cash flow model to estimate the fair value of Level 3 instruments based on the present value of estimated future cash flows. This model uses inputs that are inherently judgmental and reflect management’s best estimates of the assumptions a market participant would use to calculate fair value. The following tables present quantitative information about the significant unobservable inputs used for the Company’s Level 3 fair value measurements for Loans Receivable at Fair Value. March 31, 2022 December 31, 2021 Minimum Maximum Weighted Average (3) Minimum Maximum Weighted Average Remaining cumulative charge-offs (1) 6.14% 47.89% 10.37% 6.75% 51.86% 9.60% Remaining cumulative prepayments (1) — 41.11% 33.16% — 44.25% 32.47% Principal payment rate (1)(2) —% —% 16.55% —% —% 18.07% Average life (years) 0.20 1.51 0.85 0.22 1.51 0.86 Discount rate 6.69 8.79 6.76% 6.90 8.35 6.94% (1) Figure disclosed as a percentage of outstanding principal balance. (2) Remaining cumulative prepayments are estimated to calculate fair value on the unsecured and secured loan receivables and principal payment rates are estimated on the credit card receivables. (3) Unobservable inputs were weighted by outstanding principal balance, which are grouped by risk (type of customer, original loan maturity terms). Fair value adjustments related to financial instruments where the fair value option has been elected are recorded through earnings for the three months ended March 31, 2022 and 2021.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 The Company developed internal models to estimate the fair value of loans receivable held for investment. To generate future expected cash flows, the models combine receivable characteristics with assumptions about borrower behavior based on the Company’s historical loan performance. These cash flows are then discounted using a required rate of return that management estimates would be used by a market participant. The Company tested the fair value models by comparing modeled cash flows to historical loan performance to ensure that the models were complete, accurate and reasonable for the Company’s use. The Company also engaged a third party to create an independent fair value estimate for the Loans Receivable at Fair Value, which provides a set of fair value marks using the Company’s historical loan performance data and whole loan sale prices to develop independent forecasts of borrower behavior. Their model generates expected cash flows which were then aggregated and compared to the Company’s actual cash flows within an acceptable range. The Company's internal valuation committee provides governance and oversight over the fair value pricing calculations and related financial statement disclosures. Additionally, this committee provides a challenge of the assumptions used and outputs of the model, including the appropriateness of such measures and periodically reviews the methodology and process to determine the fair value pricing. Any significant changes to the process must be approved by the committee. The table below presents a reconciliation of loans receivable at fair value on a recurring basis using significant unobservable inputs: Three Months Ended March 31, (in thousands) 2022 2021 Balance – beginning of period $ 2,386,807 $ 1,696,526 Principal disbursements 779,719 309,009 Principal payments from customers (1) (636,044) (315,887) Gross charge-offs (62,558) (40,959) Net increase (decrease) in fair value (1) (16,937) 21,562 Balance – end of period $ 2,450,987 $ 1,670,251 (1) The principal payment from customers shown for the three months ended March 31, 2022 includes $227.6 million of unpaid principal balance of loans sold in the 2022-1 transaction. The net increase (decrease) in fair value shown for the three months ended March 31, 2022 includes $15.9 million related to the cumulative fair value mark on the loans sold in the 2022-1 transaction. For details regarding the 2022-1 transaction, refer to Note 5, Loans Held for Sale and Loans Sold. As of March 31, 2022, the aggregate fair value of loans that are 90 days or more past due and in non-accrual status was $3.7 million, and the aggregate unpaid principal balance for loans that are 90 days or more past due was $23.0 million. As of December 31, 2021, the aggregate fair value of loans that are 90 days or more past due and in non-accrual status was $3.5 million, and the aggregate unpaid principal balance for loans that are 90 days or more past due was $20.7 million. Financial Instruments Disclosed But Not Carried at Fair Value The following table presents the carrying value and estimated fair values of financial assets and liabilities disclosed but not carried at fair value and the level within the fair value hierarchy: March 31, 2022 Carrying value Estimated fair value Estimated fair value (in thousands) Level 1 Level 2 Level 3 Assets Cash and cash equivalents $ 109,864 $ 109,864 $ 109,864 $ — $ — Restricted cash 60,694 60,694 60,694 — — Liabilities Accounts payable 4,253 4,253 4,253 — — Secured financing (Note 9) 477,000 467,430 — 467,430 — Acquisition financing (Note 9) 105,605 105,605 — 105,605 — December 31, 2021 Carrying value Estimated fair value Estimated fair value (in thousands) Level 1 Level 2 Level 3 Assets Cash and cash equivalents $ 130,959 $ 130,959 $ 130,959 $ — $ — Restricted cash 62,001 62,001 62,001 — — Loans held for sale (Note 5) 491 547 — — 547 Liabilities Accounts payable 8,343 8,343 8,343 — — Secured financing (Note 9) 398,000 396,081 — 396,081 — Acquisition financing (Note 9) 116,000 116,000 — 116,000 — The Company uses the following methods and assumptions to estimate fair value: • Cash, cash equivalents, restricted cash and accounts payable ‑ The carrying values of certain of the Company’s financial instruments, including cash and cash equivalents, restricted cash and accounts payable, approximate Level 1 fair values of these financial instruments due to their short-term nature. • Loans held for sale ‑ The fair values of loans held for sale are based on a negotiated agreement with the purchaser. • Secured financing ‑ The fair value of the secured financing facilities has been calculated using discount rates equivalent to the weighted-average market yield of comparable debt securities, which is a Level 2 input measure. ◦ Acquisition financing ‑ The fair value of the acquisition financing is estimated to equal carrying value due to it being a floating rate facility. There were no transfers in or out of Level 3 assets and liabilities for the three months ended March 31, 2022 and 2021 and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3 Months Ended</t>
        </is>
      </c>
    </row>
    <row r="2">
      <c r="B2" s="2" t="inlineStr">
        <is>
          <t>Mar. 31, 2022</t>
        </is>
      </c>
    </row>
    <row r="3">
      <c r="A3" s="3" t="inlineStr">
        <is>
          <t>Commitments and Contingencies Disclosure [Abstract]</t>
        </is>
      </c>
    </row>
    <row r="4">
      <c r="A4" s="4" t="inlineStr">
        <is>
          <t>Leases, Commitments and Contingencies</t>
        </is>
      </c>
      <c r="B4" s="4" t="inlineStr">
        <is>
          <t>Leases, Commitments and Contingencies Leases - The Company’s leases are primarily for real property consisting of retail locations and office space and have remaining lease terms of 10 years or less. During the first quarter of 2022, we made the decision to close an additional 27 retail locations in April 2022 and we have incurred $0.2 million in expenses in the first quarter of 2022 related to the accelerated amortization of right of use assets. The Company has elected the practical expedient to keep leases with terms of 12 months or less off the balance sheet as no recognition of a lease liability and a right-of-use asset is required. Operating lease expense is recognized on a straight-line basis over the lease term in "Technology and facilities" in the Condensed Consolidated Statements of Operations (Unaudited). All of the Company’s existing lease arrangements are classified as operating leases. At the inception of a contract, the Company determines if the contract is or contains a lease. At the commencement date of a lease, the Company recognizes a lease liability equal to the present value of the lease payments and a right-of-use asset representing the Company's right to use the underlying asset for the duration of the lease term. The Company’s leases include options to extend or terminate the arrangement at the end of the original lease term. The Company generally does not include renewal or termination options in its assessment of the leases unless extension or termination for certain assets is deemed to be reasonably certain. Variable lease payments and short-term lease costs were deemed immaterial. The Company’s leases do not provide an explicit rate. The Company uses its contractual borrowing rate to determine lease discount rates. As of March 31, 2022, maturities of lease liabilities, excluding short-term leases and leases on a month-to-month basis, were as follows: (in thousands) Operating Leases Lease expense 2022 (remaining nine months) $ 11,228 2023 13,347 2024 11,264 2025 9,301 2026 3,427 2027 604 Thereafter 9 Total lease payments 49,180 Imputed interest (3,776) Total leases $ 45,404 Sublease income 2022 (remaining nine months) $ (448) 2023 and thereafter — Total lease payments (448) Imputed interest 3 Total sublease income $ (445) Net lease liabilities $ 44,959 Weighted average remaining lease term 3.7 years Weighted average discount rate 3.98 % As of December 31, 2021, maturities of lease liabilities, excluding short-term leases and leases on a month-to-month basis, were as follows: (in thousands) Operating Leases Lease expense 2022 14,927 2023 13,214 2024 11,142 2025 9,238 2026 3,387 Thereafter 706 Total lease payments 52,614 Imputed interest (4,030) Total leases 48,584 Sublease income 2022 (896) 2023 and thereafter — Total lease payments (896) Imputed interest 11 Total sublease income (885) Net lease liabilities 47,699 Weighted average remaining lease term 3.9 years Weighted average discount rate 4.01 % Rental expenses under operating leases for the three months ended March 31, 2022 and 2021, w a s $4.4 million and $9.4 million, respectively. Purchase Commitments ‑ The Company has commitments to purchase information technology and communication services in the ordinary course of business, with various terms through 2026. These amounts are not reflective of the Company’s entire anticipated purchases under the related agreements; rather, they are determined based on the non-cancelable amounts to which the Company is contractually obligated. The Company’s purchase obligations are $14.9 million for the remainder of 2022, $12.9 million in 2023, $4.2 million in 2024, $1.4 million in 2025 and $0.0 million in 2026 and thereafter. Bank Partnership Program and Servicing Agreement - The Company entered into a bank partnership program with MetaBank, N.A. on August 11, 2020. In accordance with the agreements underlying the bank partnership program, Oportun has a commitment to purchase an increasing percentage of program loans originated by MetaBank based on thresholds specified in the agreements. Lending under the partnership was launched in August of 2021 and as of March 31, 2022, the Company has a commitment to purchase an additional $3.4 million of program loans based on originations through March 31, 2022. Whole Loan Sale Program ‑ Through March 4, 2022, the Company had a commitment to sell to a third-party institutional investor 10% of its unsecured loan originations that satisfy certain eligibility criteria, and an additional 5% at the Company’s sole option. The Company chose not to renew the arrangement and allowed the agreement to expire on its terms on March 4, 2022. For details regarding the whole loan sale program, refer to Note 5, Loans Held for Sale and Loans Sold . Unfunded Loan and Credit Card Commitments - Unfunded loan and credit card commitments at March 31, 2022 and December 31, 2021 were $56.0 million and $39.8 million, respectively. WebBank has a direct obligation to borrowers to fund such credit card commitments subject to the respective account agreements with such borrowers; however, pursuant to the Receivables Purchase Agreement between WebBank and Oportun, Inc., the Company has the obligation to purchase receivables from WebBank representing these unfunded amounts. Litigation Legal Proceedings Resolved in 2021 For legal proceedings resolved in 2021, please refer to Note 16 of the Notes to the Consolidated Financial Statements in the Company's Form 10-K filed on March 1, 2022. Regulatory Proceedings On March 3, 2021, the Company received a Civil Investigative Demand (CID) from the CFPB. The stated purpose of the CID is to determine whether small-dollar lenders or associated persons, in connection with lending and debt-collection practices, have failed to comply with certain federal consumer protection laws over which the CFPB has jurisdiction. The Company has received additional information requests related to the CID. The information requests are focused on the Company’s legal collection practices from 2019 to 2021 and hardship treatments offered to members during the COVID-19 pandemic. Digit received a CID from the CFPB in June 2020. The CID was disclosed and discussed during the acquisition process. The stated purpose of the CID is to determine whether Digit, in connection with offering its products or services, misrepresented the terms, conditions, or costs of the products or services in a manner that is unfair, deceptive, or abusive. The Company, including Digit, are cooperating fully with the CFPB with respect to both of these matters and, although the Company believes that the business practices of the Company, including Digit, have been in full compliance with applicable laws, because the CFPB has broad authority to determine what it views as potential unfair, deceptive or abusive acts or practices, at this time, the Company is unable to predict the outcomes of these CFPB investigations. From time to time, the Company may bring or be subject to other legal proceedings and claims in the ordinary course of business, including legal proceedings with third parties asserting infringement of their intellectual property rights, consumer litigation, and regulatory proceedings. The Company is not presently a party to any other legal proceedings that, if determined adversely to the Company, would individually or taken together have a material adverse effect on its business, financial condition, cash flows or results of operations. See Part II. Item 1. Legal Proceedings for additional information regarding legal proceedings in which the Company is invol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 The accompanying condensed consolidated financial statements have been prepared in accordance with accounting principles generally accepted in the United States of America ("GAAP"). These statements are unaudited and reflect all normal, recurring adjustments that are, in management's opinion, necessary for the fair presentation of results. The condensed consolidated financial statements include the accounts of the Company and its wholly owned subsidiaries. All intercompany accounts and transactions have been eliminated in consolidation. Certain prior-period financial information has been reclassified to conform to current period presentation.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included in the Company's Annual Report on Form 10-K for the year ended December 31, 2021 (the "Annual Report"), filed with the Securities and Exchange Commission ("SEC") on March 1, 2022.</t>
        </is>
      </c>
    </row>
    <row r="5">
      <c r="A5" s="4" t="inlineStr">
        <is>
          <t>Use of Estimates</t>
        </is>
      </c>
      <c r="B5" s="4" t="inlineStr">
        <is>
          <t>Use of Estimates ‑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those estimates and assumptions.</t>
        </is>
      </c>
    </row>
    <row r="6">
      <c r="A6" s="4" t="inlineStr">
        <is>
          <t>Recently Adopted Accounting Standards</t>
        </is>
      </c>
      <c r="B6" s="4" t="inlineStr">
        <is>
          <t>Recently Adopted Accounting Standards None.</t>
        </is>
      </c>
    </row>
    <row r="7">
      <c r="A7" s="4" t="inlineStr">
        <is>
          <t>Fair Value of Financial Instruments</t>
        </is>
      </c>
      <c r="B7" s="4" t="inlineStr">
        <is>
          <t>Fair value adjustments related to financial instruments where the fair value option has been elected are recorded through earnings for the three months ended March 31, 2022 and 2021.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 The Company developed internal models to estimate the fair value of loans receivable held for investment. To generate future expected cash flows, the models combine receivable characteristics with assumptions about borrower behavior based on the Company’s historical loan performance. These cash flows are then discounted using a required rate of return that management estimates would be used by a market participant. The Company tested the fair value models by comparing modeled cash flows to historical loan performance to ensure that the models were complete, accurate and reasonable for the Company’s use. The Company also engaged a third party to create an independent fair value estimate for the Loans Receivable at Fair Value, which provides a set of fair value marks using the Company’s historical loan performance data and whole loan sale prices to develop independent forecasts of borrower behavior. Their model generates expected cash flows which were then aggregated and compared to the Company’s actual cash flows within an acceptable range. The Company's internal valuation committee provides governance and oversight over the fair value pricing calculations and related financial statement disclosures. Additionally, this committee provides a challenge of the assumptions used and outputs of the model, including the appropriateness of such measures and periodically reviews the methodology and process to determine the fair value pricing. Any significant changes to the process must be approved by the committee.</t>
        </is>
      </c>
    </row>
    <row r="8">
      <c r="A8" s="4" t="inlineStr">
        <is>
          <t>Short-term Leases</t>
        </is>
      </c>
      <c r="B8" s="4" t="inlineStr">
        <is>
          <t>The Company has elected the practical expedient to keep leases with terms of 12 months or less off the balance sheet as no recognition of a lease liability and a right-of-use asset is required. Operating lease expense is recognized on a straight-line basis over the lease term in "Technology and facilities" in the Condensed Consolidated Statements of Operations (Unaudi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chedule of Basic and Diluted Earnings (Loss) Per Share</t>
        </is>
      </c>
      <c r="B4" s="4" t="inlineStr">
        <is>
          <t xml:space="preserve">Basic and diluted earnings (loss) per share are calculated as follows: Three Months Ended March 31, (in thousands, except share and per share data) 2022 2021 Net income $ 45,663 $ 3,019 Net income (loss) attributable to common stockholders $ 45,663 $ 3,019 Basic weighted-average common shares outstanding 32,216,641 27,770,063 Weighted average effect of dilutive securities: Stock options 733,503 1,274,818 Restricted stock units 372,990 575,153 Diluted weighted-average common shares outstanding 33,323,134 29,620,034 Earnings per share: Basic $ 1.42 $ 0.11 Diluted $ 1.37 $ 0.10 </t>
        </is>
      </c>
    </row>
    <row r="5">
      <c r="A5" s="4" t="inlineStr">
        <is>
          <t>Schedule of Antidilutive Securities Excluded from Computation of Earnings Per Share</t>
        </is>
      </c>
      <c r="B5" s="4" t="inlineStr">
        <is>
          <t xml:space="preserve">The following common share equivalent securities have been excluded from the calculation of diluted weighted-average common shares outstanding because the effect is anti-dilutive for the periods presented: Three Months Ended March 31, 2022 2021 Stock options 2,723,777 2,822,785 Restricted stock units 1,692,599 45,306 Total anti-dilutive common share equivalents 4,416,376 2,868,0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Variable Interest Entities</t>
        </is>
      </c>
      <c r="B4" s="4" t="inlineStr">
        <is>
          <t>The following table represents the assets and liabilities of consolidated VIEs recorded on the Company’s Condensed Consolidated Balance Sheets (Unaudited): March 31, December 31, (in thousands) 2022 2021 Consolidated VIE assets Restricted cash $ 33,246 $ 41,803 Loans receivable at fair value 2,344,635 2,267,205 Interest and fee receivable 20,767 19,869 Total VIE assets 2,398,648 2,328,877 Consolidated VIE liabilities Secured financing (1) 477,000 398,000 Asset-backed notes at fair value 1,593,435 1,651,706 Acquisition financing (1) 105,605 116,000 Total VIE liabilities $ 2,176,040 $ 2,165,706 (1) Amounts exclude deferred financing costs. See Note 9, Borrowing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apitalized Software, Other Intangibles, and Goodwill (Tables)</t>
        </is>
      </c>
      <c r="B1" s="2" t="inlineStr">
        <is>
          <t>3 Months Ended</t>
        </is>
      </c>
    </row>
    <row r="2">
      <c r="B2" s="2" t="inlineStr">
        <is>
          <t>Mar. 31, 2022</t>
        </is>
      </c>
    </row>
    <row r="3">
      <c r="A3" s="3" t="inlineStr">
        <is>
          <t>Goodwill and Intangible Assets Disclosure [Abstract]</t>
        </is>
      </c>
    </row>
    <row r="4">
      <c r="A4" s="4" t="inlineStr">
        <is>
          <t>Schedule of Capitalization</t>
        </is>
      </c>
      <c r="B4" s="4" t="inlineStr">
        <is>
          <t xml:space="preserve">Capitalized software, net consists of the following: March 31, December 31, (in thousands) 2022 2021 Capitalized software, net: System development costs $ 95,800 $ 84,550 Acquired developed technology 48,500 48,500 Less: Accumulated amortization (52,864) (45,433) Total capitalized software, net $ 91,436 $ 87,617 </t>
        </is>
      </c>
    </row>
    <row r="5">
      <c r="A5" s="4" t="inlineStr">
        <is>
          <t>Schedule of Acquired Intangible Assets</t>
        </is>
      </c>
      <c r="B5" s="4" t="inlineStr">
        <is>
          <t xml:space="preserve">The gross carrying amount and accumulated amortization, in total and by major intangible asset class are as follows: March 31, December 31, (in thousands) 2022 2021 Intangible assets: Member relationships $ 34,500 $ 34,500 Trademarks 6,426 6,364 Other 3,000 3,000 Less: Accumulated amortization (2,269) (300) Total intangible assets, net $ 41,657 $ 43,564 </t>
        </is>
      </c>
    </row>
    <row r="6">
      <c r="A6" s="4" t="inlineStr">
        <is>
          <t>Schedule of Future Amortization Expense</t>
        </is>
      </c>
      <c r="B6" s="4" t="inlineStr">
        <is>
          <t>Expected future amortization expense for intangible assets as of March 31, 2022 is as follows: (in thousands) Fiscal Years 2022 (remaining nine months) $ (5,980) 2023 (7,949) 2024 (7,798) 2025 (4,929) 2026 (4,929) 2027 (4,929) Thereafter (4,779) Total $ (41,2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2</t>
        </is>
      </c>
    </row>
    <row r="3">
      <c r="A3" s="3" t="inlineStr">
        <is>
          <t>Deferred Costs, Capitalized, Prepaid, and Other Assets Disclosure [Abstract]</t>
        </is>
      </c>
    </row>
    <row r="4">
      <c r="A4" s="4" t="inlineStr">
        <is>
          <t>Schedule of Other Assets</t>
        </is>
      </c>
      <c r="B4" s="4" t="inlineStr">
        <is>
          <t xml:space="preserve">Other assets consist of the following: March 31, December 31, (in thousands) 2022 2021 Fixed assets Total fixed assets $ 44,955 $ 44,100 Less: Accumulated depreciation (35,370) (34,185) Total fixed assets, net $ 9,585 $ 9,915 Other Assets Loans held for sale — 491 Prepaid expenses 26,244 25,355 Deferred tax assets 3,565 3,923 Current tax assets 17,235 13,330 Other 17,610 19,330 Total other assets $ 74,239 $ 72,3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row>
    <row r="4">
      <c r="A4" s="4" t="inlineStr">
        <is>
          <t>Schedule of Borrowings</t>
        </is>
      </c>
      <c r="B4" s="4" t="inlineStr">
        <is>
          <t xml:space="preserve">The following table presents information regarding the Company's Secured Financing facilities: March 31, 2022 December 31, 2021 Variable Interest Entity Facility Amount Maturity Date (1) Interest Rate Balance Balance (in thousands) Oportun CCW Trust (1)(2) $ 150,000 December 1, 2023 Variable (1) $ 59,223 $ 40,108 Oportun PLW Trust 600,000 September 1, 2024 LIBOR (minimum of 0.00%) + 2.17% 414,088 353,781 Total secured financing $ 750,000 $ 473,311 $ 393,889 (1) The interest rate on the Secured Financing - CCW facility is LIBOR (minimum of 1.00%) plus 6.00% on the first $18.8 million of principal outstanding and LIBOR (minimum of 0.00%) plus 3.41% on the remaining outstanding principal balance. (2) The Credit Card Warehouse has an aggregate borrowing capacity of up to $150.0 million; comprised of $75.0 million committed purchase amount and $75.0 million uncommitted purchase amount. The following table presents information regarding asset-backed notes: March 31, 2022 Variable Interest Entity Initial note amount issued (a) Initial collateral balance (b) Current balance (a) Current collateral balance (b) Weighted average interest rate (c) Original revolving period (in thousands) Asset-backed notes recorded at fair value: Oportun Issuance Trust (Series 2021-C) $ 500,000 $ 512,762 $ 472,972 $ 519,735 2.48 % 3 years Oportun Issuance Trust (Series 2021-B) 500,000 512,759 475,772 520,594 2.05 % 3 years Oportun Funding XIV, LLC (Series 2021-A) 375,000 383,632 364,808 390,705 1.79 % 2 years Oportun Funding XIII, LLC (Series 2019-A) 279,412 294,118 279,883 299,832 3.46 % 3 years Total asset-backed notes recorded at fair value $ 1,654,412 $ 1,703,271 $ 1,593,435 $ 1,730,866 December 31, 2021 Variable Interest Entity Initial note amount issued (a) Initial collateral balance (b) Current balance (a) Current collateral balance (b) Weighted average interest rate ( c) Original revolving period (in thousands) Asset-backed notes recorded at fair value: Oportun Issuance Trust (Series 2021-C) $ 500,000 $ 512,762 $ 497,774 $ 525,436 2.48 % 3 years Oportun Issuance Trust (Series 2021-B) 500,000 512,759 498,487 521,174 2.05 % 3 years Oportun Funding XIV, LLC (Series 2021-A) 375,000 383,632 374,363 391,325 1.79 % 2 years Oportun Funding XIII, LLC (Series 2019-A) 279,412 294,118 281,082 299,310 3.46 % 3 years Total asset-backed notes recorded at fair value $ 1,654,412 $ 1,703,271 $ 1,651,706 $ 1,737,245 (a) Initial note amount issued includes notes retained by the Company as applicable. The current balances are measured at fair value for asset-backed notes recorded at fair value. (b) Includes the unpaid principal balance of loans receivable, cash, cash equivalents and restricted cash pledged by the Company. (c) Weighted average interest rate excludes notes retained by the Company. The following table presents information regarding the Company's Acquisition Financing: March 31, 2022 December 31, 2021 Variable Interest Entity Original Balance Maturity Date Interest Rate Balance Balance (in thousands) Oportun RF, LLC $ 116,000 October 1, 2024 LIBOR (minimum of 0.00%) + 8.00% $ 103,869 $ 114,0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2</t>
        </is>
      </c>
    </row>
    <row r="3">
      <c r="A3" s="3" t="inlineStr">
        <is>
          <t>Other Liabilities Disclosure [Abstract]</t>
        </is>
      </c>
    </row>
    <row r="4">
      <c r="A4" s="4" t="inlineStr">
        <is>
          <t>Other Liabilities</t>
        </is>
      </c>
      <c r="B4" s="4" t="inlineStr">
        <is>
          <t xml:space="preserve">Other Liabilities Other liabilities consist of the following: March 31, December 31, (in thousands) 2022 2021 Accounts payable $ 4,253 $ 8,343 Accrued compensation 18,824 36,417 Accrued expenses 28,946 36,464 Accrued interest 2,714 3,276 Amount due to whole loan buyer 17,289 14,062 Deferred tax liabilities 43,415 28,424 Current tax liabilities and other 11,600 8,372 Total other liabilities $ 127,041 $ 135,3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ockholders' Equity, Number of Shares, Par Value and Other Disclosures [Abstract]</t>
        </is>
      </c>
    </row>
    <row r="3">
      <c r="A3" s="4" t="inlineStr">
        <is>
          <t>Common stock, par value (in USD per share)</t>
        </is>
      </c>
      <c r="B3" s="7" t="n">
        <v>0.0001</v>
      </c>
      <c r="C3" s="7" t="n">
        <v>0.0001</v>
      </c>
    </row>
    <row r="4">
      <c r="A4" s="4" t="inlineStr">
        <is>
          <t>Common stock, shares authorized (in shares)</t>
        </is>
      </c>
      <c r="B4" s="5" t="n">
        <v>1000000000</v>
      </c>
      <c r="C4" s="5" t="n">
        <v>1000000000</v>
      </c>
    </row>
    <row r="5">
      <c r="A5" s="4" t="inlineStr">
        <is>
          <t>Common stock, shares issued (in shares)</t>
        </is>
      </c>
      <c r="B5" s="5" t="n">
        <v>33078916</v>
      </c>
      <c r="C5" s="5" t="n">
        <v>32276419</v>
      </c>
    </row>
    <row r="6">
      <c r="A6" s="4" t="inlineStr">
        <is>
          <t>Common stock, shares outstanding (in shares)</t>
        </is>
      </c>
      <c r="B6" s="5" t="n">
        <v>32806893</v>
      </c>
      <c r="C6" s="5" t="n">
        <v>32004396</v>
      </c>
    </row>
    <row r="7">
      <c r="A7" s="4" t="inlineStr">
        <is>
          <t>Treasury stock, shares (in shares)</t>
        </is>
      </c>
      <c r="B7" s="5" t="n">
        <v>272023</v>
      </c>
      <c r="C7" s="5" t="n">
        <v>272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Compensation and Other Benefits (Tables)</t>
        </is>
      </c>
      <c r="B1" s="2" t="inlineStr">
        <is>
          <t>3 Months Ended</t>
        </is>
      </c>
    </row>
    <row r="2">
      <c r="B2" s="2" t="inlineStr">
        <is>
          <t>Mar. 31, 2022</t>
        </is>
      </c>
    </row>
    <row r="3">
      <c r="A3" s="3" t="inlineStr">
        <is>
          <t>Share-based Payment Arrangement [Abstract]</t>
        </is>
      </c>
    </row>
    <row r="4">
      <c r="A4" s="4" t="inlineStr">
        <is>
          <t>Equity Compensation and Other Benefits</t>
        </is>
      </c>
      <c r="B4" s="4" t="inlineStr">
        <is>
          <t>Stock-based Compensation - Total stock-based compensation expense included in the Condensed Consolidated Statements of Operations (Unaudited) is as follows: Three Months Ended March 31, (in thousands) 2022 2021 Technology and facilities $ 1,870 $ 728 Sales and marketing 31 32 Personnel 4,872 4,067 Total stock-based compensation (1) $ 6,773 $ 4,827 (1) Amounts shown are net of $0.7 million of capitalized stock-based compensation for the three months ended March 31, 2022 and net of $0.3 million of capitalized stock-based compensation for the three months ended March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Interest Income</t>
        </is>
      </c>
      <c r="B4" s="4" t="inlineStr">
        <is>
          <t xml:space="preserve">Interest Income - Total interest income included in the Condensed Consolidated Statements of Operations (Unaudited) is as follows: Three Months Ended March 31, (in thousands) 2022 2021 Interest income Interest on loans $ 187,387 $ 125,682 Fees on loans 4,850 1,509 Total interest income 192,237 127,191 </t>
        </is>
      </c>
    </row>
    <row r="5">
      <c r="A5" s="4" t="inlineStr">
        <is>
          <t>Non-Interest Income</t>
        </is>
      </c>
      <c r="B5" s="4" t="inlineStr">
        <is>
          <t xml:space="preserve">Non-interest Income - Total non-interest income included in the Condensed Consolidated Statements of Operations (Unaudited) is as follows: Three Months Ended March 31, (in thousands) 2022 2021 Non-interest income Gain on loan sales $ 5,715 $ 4,434 Servicing fees 3,957 3,078 Other income 12,811 610 Total non-interest income $ 22,483 $ 8,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Fair Value of Loans Receivable and Asset-Backed Notes</t>
        </is>
      </c>
      <c r="B4" s="4" t="inlineStr">
        <is>
          <t xml:space="preserve">The table below compares the fair value of loans receivable and asset-backed notes to their contractual balances for the periods shown: March 31, 2022 December 31, 2021 (in thousands) Unpaid Principal Balance Fair Value Unpaid Principal Balance Fair Value Assets Loans receivable $ 2,353,981 $ 2,450,987 $ 2,272,864 $ 2,386,807 Liabilities Asset-backed notes 1,654,412 1,593,435 1,654,412 1,651,706 </t>
        </is>
      </c>
    </row>
    <row r="5">
      <c r="A5" s="4" t="inlineStr">
        <is>
          <t>Quantitative Information About Significant Unobservable Inputs</t>
        </is>
      </c>
      <c r="B5" s="4" t="inlineStr">
        <is>
          <t>The following tables present quantitative information about the significant unobservable inputs used for the Company’s Level 3 fair value measurements for Loans Receivable at Fair Value. March 31, 2022 December 31, 2021 Minimum Maximum Weighted Average (3) Minimum Maximum Weighted Average Remaining cumulative charge-offs (1) 6.14% 47.89% 10.37% 6.75% 51.86% 9.60% Remaining cumulative prepayments (1) — 41.11% 33.16% — 44.25% 32.47% Principal payment rate (1)(2) —% —% 16.55% —% —% 18.07% Average life (years) 0.20 1.51 0.85 0.22 1.51 0.86 Discount rate 6.69 8.79 6.76% 6.90 8.35 6.94% (1) Figure disclosed as a percentage of outstanding principal balance. (2) Remaining cumulative prepayments are estimated to calculate fair value on the unsecured and secured loan receivables and principal payment rates are estimated on the credit card receivables. (3) Unobservable inputs were weighted by outstanding principal balance, which are grouped by risk (type of customer, original loan maturity terms).</t>
        </is>
      </c>
    </row>
    <row r="6">
      <c r="A6" s="4" t="inlineStr">
        <is>
          <t>Reconciliation of Loans Receivable at Fair Value Using Significant Unobservable Inputs</t>
        </is>
      </c>
      <c r="B6" s="4" t="inlineStr">
        <is>
          <t>The table below presents a reconciliation of loans receivable at fair value on a recurring basis using significant unobservable inputs: Three Months Ended March 31, (in thousands) 2022 2021 Balance – beginning of period $ 2,386,807 $ 1,696,526 Principal disbursements 779,719 309,009 Principal payments from customers (1) (636,044) (315,887) Gross charge-offs (62,558) (40,959) Net increase (decrease) in fair value (1) (16,937) 21,562 Balance – end of period $ 2,450,987 $ 1,670,251 (1) The principal payment from customers shown for the three months ended March 31, 2022 includes $227.6 million of unpaid principal balance of loans sold in the 2022-1 transaction. The net increase (decrease) in fair value shown for the three months ended March 31, 2022 includes $15.9 million related to the cumulative fair value mark on the loans sold in the 2022-1 transaction. For details regarding the 2022-1 transaction, refer to Note 5, Loans Held for Sale and Loans Sold.</t>
        </is>
      </c>
    </row>
    <row r="7">
      <c r="A7" s="4" t="inlineStr">
        <is>
          <t>Carry Value and Estimated Fair Values of Financial Assets and Liabilities</t>
        </is>
      </c>
      <c r="B7" s="4" t="inlineStr">
        <is>
          <t xml:space="preserve">The following table presents the carrying value and estimated fair values of financial assets and liabilities disclosed but not carried at fair value and the level within the fair value hierarchy: March 31, 2022 Carrying value Estimated fair value Estimated fair value (in thousands) Level 1 Level 2 Level 3 Assets Cash and cash equivalents $ 109,864 $ 109,864 $ 109,864 $ — $ — Restricted cash 60,694 60,694 60,694 — — Liabilities Accounts payable 4,253 4,253 4,253 — — Secured financing (Note 9) 477,000 467,430 — 467,430 — Acquisition financing (Note 9) 105,605 105,605 — 105,605 — December 31, 2021 Carrying value Estimated fair value Estimated fair value (in thousands) Level 1 Level 2 Level 3 Assets Cash and cash equivalents $ 130,959 $ 130,959 $ 130,959 $ — $ — Restricted cash 62,001 62,001 62,001 — — Loans held for sale (Note 5) 491 547 — — 547 Liabilities Accounts payable 8,343 8,343 8,343 — — Secured financing (Note 9) 398,000 396,081 — 396,081 — Acquisition financing (Note 9) 116,000 116,000 — 116,0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 (Tables)</t>
        </is>
      </c>
      <c r="B1" s="2" t="inlineStr">
        <is>
          <t>3 Months Ended</t>
        </is>
      </c>
    </row>
    <row r="2">
      <c r="B2" s="2" t="inlineStr">
        <is>
          <t>Mar. 31, 2022</t>
        </is>
      </c>
    </row>
    <row r="3">
      <c r="A3" s="3" t="inlineStr">
        <is>
          <t>Commitments and Contingencies Disclosure [Abstract]</t>
        </is>
      </c>
    </row>
    <row r="4">
      <c r="A4" s="4" t="inlineStr">
        <is>
          <t>Maturities of Lease Liabilities</t>
        </is>
      </c>
      <c r="B4" s="4" t="inlineStr">
        <is>
          <t>As of March 31, 2022, maturities of lease liabilities, excluding short-term leases and leases on a month-to-month basis, were as follows: (in thousands) Operating Leases Lease expense 2022 (remaining nine months) $ 11,228 2023 13,347 2024 11,264 2025 9,301 2026 3,427 2027 604 Thereafter 9 Total lease payments 49,180 Imputed interest (3,776) Total leases $ 45,404 Sublease income 2022 (remaining nine months) $ (448) 2023 and thereafter — Total lease payments (448) Imputed interest 3 Total sublease income $ (445) Net lease liabilities $ 44,959 Weighted average remaining lease term 3.7 years Weighted average discount rate 3.98 % As of December 31, 2021, maturities of lease liabilities, excluding short-term leases and leases on a month-to-month basis, were as follows: (in thousands) Operating Leases Lease expense 2022 14,927 2023 13,214 2024 11,142 2025 9,238 2026 3,387 Thereafter 706 Total lease payments 52,614 Imputed interest (4,030) Total leases 48,584 Sublease income 2022 (896) 2023 and thereafter — Total lease payments (896) Imputed interest 11 Total sublease income (885) Net lease liabilities 47,699 Weighted average remaining lease term 3.9 years Weighted average discount rate 4.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Earnings Per Share Calculation (Details) - USD ($) $ / shares in Units, $ in Thousands</t>
        </is>
      </c>
      <c r="B1" s="2" t="inlineStr">
        <is>
          <t>3 Months Ended</t>
        </is>
      </c>
    </row>
    <row r="2">
      <c r="B2" s="2" t="inlineStr">
        <is>
          <t>Mar. 31, 2022</t>
        </is>
      </c>
      <c r="C2" s="2" t="inlineStr">
        <is>
          <t>Mar. 31, 2021</t>
        </is>
      </c>
    </row>
    <row r="3">
      <c r="A3" s="3" t="inlineStr">
        <is>
          <t>Earnings Per Share, Basic, by Common Class, Including Two Class Method [Line Items]</t>
        </is>
      </c>
    </row>
    <row r="4">
      <c r="A4" s="4" t="inlineStr">
        <is>
          <t>Net income</t>
        </is>
      </c>
      <c r="B4" s="6" t="n">
        <v>45663</v>
      </c>
      <c r="C4" s="6" t="n">
        <v>3019</v>
      </c>
    </row>
    <row r="5">
      <c r="A5" s="4" t="inlineStr">
        <is>
          <t>Net income (loss) attributable to common stockholders</t>
        </is>
      </c>
      <c r="B5" s="6" t="n">
        <v>45663</v>
      </c>
      <c r="C5" s="6" t="n">
        <v>3019</v>
      </c>
    </row>
    <row r="6">
      <c r="A6" s="4" t="inlineStr">
        <is>
          <t>Basic weighted-average common shares outstanding (in shares)</t>
        </is>
      </c>
      <c r="B6" s="5" t="n">
        <v>32216641</v>
      </c>
      <c r="C6" s="5" t="n">
        <v>27770063</v>
      </c>
    </row>
    <row r="7">
      <c r="A7" s="3" t="inlineStr">
        <is>
          <t>Weighted average effect of dilutive securities:</t>
        </is>
      </c>
    </row>
    <row r="8">
      <c r="A8" s="4" t="inlineStr">
        <is>
          <t>Diluted weighted-average common shares outstanding (in shares)</t>
        </is>
      </c>
      <c r="B8" s="5" t="n">
        <v>33323134</v>
      </c>
      <c r="C8" s="5" t="n">
        <v>29620034</v>
      </c>
    </row>
    <row r="9">
      <c r="A9" s="3" t="inlineStr">
        <is>
          <t>Earnings per share:</t>
        </is>
      </c>
    </row>
    <row r="10">
      <c r="A10" s="4" t="inlineStr">
        <is>
          <t>Basic (in USD per share)</t>
        </is>
      </c>
      <c r="B10" s="8" t="n">
        <v>1.42</v>
      </c>
      <c r="C10" s="8" t="n">
        <v>0.11</v>
      </c>
    </row>
    <row r="11">
      <c r="A11" s="4" t="inlineStr">
        <is>
          <t>Diluted (in USD per share)</t>
        </is>
      </c>
      <c r="B11" s="8" t="n">
        <v>1.37</v>
      </c>
      <c r="C11" s="8" t="n">
        <v>0.1</v>
      </c>
    </row>
    <row r="12">
      <c r="A12" s="4" t="inlineStr">
        <is>
          <t>Stock options</t>
        </is>
      </c>
    </row>
    <row r="13">
      <c r="A13" s="3" t="inlineStr">
        <is>
          <t>Weighted average effect of dilutive securities:</t>
        </is>
      </c>
    </row>
    <row r="14">
      <c r="A14" s="4" t="inlineStr">
        <is>
          <t>Equity compensation (in shares)</t>
        </is>
      </c>
      <c r="B14" s="5" t="n">
        <v>733503</v>
      </c>
      <c r="C14" s="5" t="n">
        <v>1274818</v>
      </c>
    </row>
    <row r="15">
      <c r="A15" s="4" t="inlineStr">
        <is>
          <t>Restricted stock units</t>
        </is>
      </c>
    </row>
    <row r="16">
      <c r="A16" s="3" t="inlineStr">
        <is>
          <t>Weighted average effect of dilutive securities:</t>
        </is>
      </c>
    </row>
    <row r="17">
      <c r="A17" s="4" t="inlineStr">
        <is>
          <t>Equity compensation (in shares)</t>
        </is>
      </c>
      <c r="B17" s="5" t="n">
        <v>372990</v>
      </c>
      <c r="C17" s="5" t="n">
        <v>57515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anti-dilutive common share equivalents (in shares)</t>
        </is>
      </c>
      <c r="B4" s="5" t="n">
        <v>4416376</v>
      </c>
      <c r="C4" s="5" t="n">
        <v>2868091</v>
      </c>
    </row>
    <row r="5">
      <c r="A5" s="4" t="inlineStr">
        <is>
          <t>Stock options</t>
        </is>
      </c>
    </row>
    <row r="6">
      <c r="A6" s="3" t="inlineStr">
        <is>
          <t>Antidilutive Securities Excluded from Computation of Earnings Per Share [Line Items]</t>
        </is>
      </c>
    </row>
    <row r="7">
      <c r="A7" s="4" t="inlineStr">
        <is>
          <t>Total anti-dilutive common share equivalents (in shares)</t>
        </is>
      </c>
      <c r="B7" s="5" t="n">
        <v>2723777</v>
      </c>
      <c r="C7" s="5" t="n">
        <v>2822785</v>
      </c>
    </row>
    <row r="8">
      <c r="A8" s="4" t="inlineStr">
        <is>
          <t>Restricted stock units</t>
        </is>
      </c>
    </row>
    <row r="9">
      <c r="A9" s="3" t="inlineStr">
        <is>
          <t>Antidilutive Securities Excluded from Computation of Earnings Per Share [Line Items]</t>
        </is>
      </c>
    </row>
    <row r="10">
      <c r="A10" s="4" t="inlineStr">
        <is>
          <t>Total anti-dilutive common share equivalents (in shares)</t>
        </is>
      </c>
      <c r="B10" s="5" t="n">
        <v>1692599</v>
      </c>
      <c r="C10" s="5" t="n">
        <v>4530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ies (Details) - USD ($) $ in Thousands</t>
        </is>
      </c>
      <c r="B1" s="2" t="inlineStr">
        <is>
          <t>Mar. 31, 2022</t>
        </is>
      </c>
      <c r="C1" s="2" t="inlineStr">
        <is>
          <t>Dec. 31, 2021</t>
        </is>
      </c>
      <c r="D1" s="2" t="inlineStr">
        <is>
          <t>Mar. 31, 2021</t>
        </is>
      </c>
    </row>
    <row r="2">
      <c r="A2" s="3" t="inlineStr">
        <is>
          <t>Variable Interest Entity [Line Items]</t>
        </is>
      </c>
    </row>
    <row r="3">
      <c r="A3" s="4" t="inlineStr">
        <is>
          <t>Restricted cash</t>
        </is>
      </c>
      <c r="B3" s="6" t="n">
        <v>60694</v>
      </c>
      <c r="C3" s="6" t="n">
        <v>62001</v>
      </c>
      <c r="D3" s="6" t="n">
        <v>42765</v>
      </c>
    </row>
    <row r="4">
      <c r="A4" s="4" t="inlineStr">
        <is>
          <t>Loans receivable at fair value</t>
        </is>
      </c>
      <c r="B4" s="5" t="n">
        <v>2450987</v>
      </c>
      <c r="C4" s="5" t="n">
        <v>2386807</v>
      </c>
    </row>
    <row r="5">
      <c r="A5" s="4" t="inlineStr">
        <is>
          <t>Interest and fees receivable, net</t>
        </is>
      </c>
      <c r="B5" s="5" t="n">
        <v>22823</v>
      </c>
      <c r="C5" s="5" t="n">
        <v>20916</v>
      </c>
    </row>
    <row r="6">
      <c r="A6" s="4" t="inlineStr">
        <is>
          <t>Total VIE assets</t>
        </is>
      </c>
      <c r="B6" s="5" t="n">
        <v>2992551</v>
      </c>
      <c r="C6" s="5" t="n">
        <v>2946625</v>
      </c>
    </row>
    <row r="7">
      <c r="A7" s="4" t="inlineStr">
        <is>
          <t>Secured financing</t>
        </is>
      </c>
      <c r="B7" s="5" t="n">
        <v>473311</v>
      </c>
      <c r="C7" s="5" t="n">
        <v>393889</v>
      </c>
    </row>
    <row r="8">
      <c r="A8" s="4" t="inlineStr">
        <is>
          <t>Asset-backed notes at fair value</t>
        </is>
      </c>
      <c r="B8" s="5" t="n">
        <v>1593435</v>
      </c>
      <c r="C8" s="5" t="n">
        <v>1651706</v>
      </c>
    </row>
    <row r="9">
      <c r="A9" s="4" t="inlineStr">
        <is>
          <t>Acquisition financing</t>
        </is>
      </c>
      <c r="B9" s="5" t="n">
        <v>103869</v>
      </c>
      <c r="C9" s="5" t="n">
        <v>114092</v>
      </c>
    </row>
    <row r="10">
      <c r="A10" s="4" t="inlineStr">
        <is>
          <t>Total VIE liabilities</t>
        </is>
      </c>
      <c r="B10" s="5" t="n">
        <v>2342615</v>
      </c>
      <c r="C10" s="5" t="n">
        <v>2342744</v>
      </c>
    </row>
    <row r="11">
      <c r="A11" s="4" t="inlineStr">
        <is>
          <t>Variable Interest Entity, Primary Beneficiary</t>
        </is>
      </c>
    </row>
    <row r="12">
      <c r="A12" s="3" t="inlineStr">
        <is>
          <t>Variable Interest Entity [Line Items]</t>
        </is>
      </c>
    </row>
    <row r="13">
      <c r="A13" s="4" t="inlineStr">
        <is>
          <t>Restricted cash</t>
        </is>
      </c>
      <c r="B13" s="5" t="n">
        <v>33246</v>
      </c>
      <c r="C13" s="5" t="n">
        <v>41803</v>
      </c>
    </row>
    <row r="14">
      <c r="A14" s="4" t="inlineStr">
        <is>
          <t>Loans receivable at fair value</t>
        </is>
      </c>
      <c r="B14" s="5" t="n">
        <v>2344635</v>
      </c>
      <c r="C14" s="5" t="n">
        <v>2267205</v>
      </c>
    </row>
    <row r="15">
      <c r="A15" s="4" t="inlineStr">
        <is>
          <t>Interest and fees receivable, net</t>
        </is>
      </c>
      <c r="B15" s="5" t="n">
        <v>20767</v>
      </c>
      <c r="C15" s="5" t="n">
        <v>19869</v>
      </c>
    </row>
    <row r="16">
      <c r="A16" s="4" t="inlineStr">
        <is>
          <t>Total VIE assets</t>
        </is>
      </c>
      <c r="B16" s="5" t="n">
        <v>2398648</v>
      </c>
      <c r="C16" s="5" t="n">
        <v>2328877</v>
      </c>
    </row>
    <row r="17">
      <c r="A17" s="4" t="inlineStr">
        <is>
          <t>Secured financing</t>
        </is>
      </c>
      <c r="B17" s="5" t="n">
        <v>477000</v>
      </c>
      <c r="C17" s="5" t="n">
        <v>398000</v>
      </c>
    </row>
    <row r="18">
      <c r="A18" s="4" t="inlineStr">
        <is>
          <t>Asset-backed notes at fair value</t>
        </is>
      </c>
      <c r="B18" s="5" t="n">
        <v>1593435</v>
      </c>
      <c r="C18" s="5" t="n">
        <v>1651706</v>
      </c>
    </row>
    <row r="19">
      <c r="A19" s="4" t="inlineStr">
        <is>
          <t>Acquisition financing</t>
        </is>
      </c>
      <c r="B19" s="5" t="n">
        <v>105605</v>
      </c>
      <c r="C19" s="5" t="n">
        <v>116000</v>
      </c>
    </row>
    <row r="20">
      <c r="A20" s="4" t="inlineStr">
        <is>
          <t>Total VIE liabilities</t>
        </is>
      </c>
      <c r="B20" s="6" t="n">
        <v>2176040</v>
      </c>
      <c r="C20" s="6" t="n">
        <v>21657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oans Held for Sale and Loans Sold (Details) - USD ($) $ in Thousands</t>
        </is>
      </c>
      <c r="B1" s="2" t="inlineStr">
        <is>
          <t>Mar. 31, 2022</t>
        </is>
      </c>
      <c r="C1" s="2" t="inlineStr">
        <is>
          <t>Mar. 31, 2022</t>
        </is>
      </c>
      <c r="D1" s="2" t="inlineStr">
        <is>
          <t>Mar. 31, 2021</t>
        </is>
      </c>
    </row>
    <row r="2">
      <c r="A2" s="3" t="inlineStr">
        <is>
          <t>Marketable Securities [Line Items]</t>
        </is>
      </c>
    </row>
    <row r="3">
      <c r="A3" s="4" t="inlineStr">
        <is>
          <t>Minimum loans to be sold under Whole Loan Sale Agreement</t>
        </is>
      </c>
      <c r="B3" s="4" t="inlineStr">
        <is>
          <t>10.00%</t>
        </is>
      </c>
      <c r="C3" s="4" t="inlineStr">
        <is>
          <t>10.00%</t>
        </is>
      </c>
    </row>
    <row r="4">
      <c r="A4" s="4" t="inlineStr">
        <is>
          <t>Additional loans to be sold under Whole Loan Sale Agreement</t>
        </is>
      </c>
      <c r="B4" s="4" t="inlineStr">
        <is>
          <t>5.00%</t>
        </is>
      </c>
      <c r="C4" s="4" t="inlineStr">
        <is>
          <t>5.00%</t>
        </is>
      </c>
    </row>
    <row r="5">
      <c r="A5" s="4" t="inlineStr">
        <is>
          <t>Originations of loans sold and held for sale</t>
        </is>
      </c>
      <c r="C5" s="6" t="n">
        <v>48665</v>
      </c>
      <c r="D5" s="6" t="n">
        <v>33464</v>
      </c>
    </row>
    <row r="6">
      <c r="A6" s="4" t="inlineStr">
        <is>
          <t>Gain on sale of loans</t>
        </is>
      </c>
      <c r="C6" s="5" t="n">
        <v>5715</v>
      </c>
      <c r="D6" s="5" t="n">
        <v>4434</v>
      </c>
    </row>
    <row r="7">
      <c r="A7" s="4" t="inlineStr">
        <is>
          <t>Servicing fees</t>
        </is>
      </c>
      <c r="C7" s="5" t="n">
        <v>3957</v>
      </c>
      <c r="D7" s="5" t="n">
        <v>3078</v>
      </c>
    </row>
    <row r="8">
      <c r="A8" s="4" t="inlineStr">
        <is>
          <t>Asset-backed Securities, Securitized Loans and Receivables</t>
        </is>
      </c>
    </row>
    <row r="9">
      <c r="A9" s="3" t="inlineStr">
        <is>
          <t>Marketable Securities [Line Items]</t>
        </is>
      </c>
    </row>
    <row r="10">
      <c r="A10" s="4" t="inlineStr">
        <is>
          <t>Amount issued</t>
        </is>
      </c>
      <c r="B10" s="6" t="n">
        <v>400000</v>
      </c>
    </row>
    <row r="11">
      <c r="A11" s="4" t="inlineStr">
        <is>
          <t>Aggregate unpaid principal balance</t>
        </is>
      </c>
      <c r="B11" s="5" t="n">
        <v>227600</v>
      </c>
    </row>
    <row r="12">
      <c r="A12" s="4" t="inlineStr">
        <is>
          <t>Cumulative fair value mark</t>
        </is>
      </c>
      <c r="B12" s="5" t="n">
        <v>15900</v>
      </c>
    </row>
    <row r="13">
      <c r="A13" s="4" t="inlineStr">
        <is>
          <t>Unpaid interest and fees, net</t>
        </is>
      </c>
      <c r="B13" s="5" t="n">
        <v>1500</v>
      </c>
    </row>
    <row r="14">
      <c r="A14" s="4" t="inlineStr">
        <is>
          <t>Proceeds from securitizations of loans held-for-investment</t>
        </is>
      </c>
      <c r="B14" s="6" t="n">
        <v>245000</v>
      </c>
    </row>
    <row r="15">
      <c r="A15" s="4" t="inlineStr">
        <is>
          <t>Whole Loan Sale Program</t>
        </is>
      </c>
    </row>
    <row r="16">
      <c r="A16" s="3" t="inlineStr">
        <is>
          <t>Marketable Securities [Line Items]</t>
        </is>
      </c>
    </row>
    <row r="17">
      <c r="A17" s="4" t="inlineStr">
        <is>
          <t>Originations of loans sold and held for sale</t>
        </is>
      </c>
      <c r="C17" s="5" t="n">
        <v>48700</v>
      </c>
      <c r="D17" s="5" t="n">
        <v>33500</v>
      </c>
    </row>
    <row r="18">
      <c r="A18" s="4" t="inlineStr">
        <is>
          <t>Gain on sale of loans</t>
        </is>
      </c>
      <c r="C18" s="5" t="n">
        <v>5700</v>
      </c>
      <c r="D18" s="5" t="n">
        <v>4400</v>
      </c>
    </row>
    <row r="19">
      <c r="A19" s="4" t="inlineStr">
        <is>
          <t>Servicing fees</t>
        </is>
      </c>
      <c r="C19" s="6" t="n">
        <v>4000</v>
      </c>
      <c r="D19" s="6" t="n">
        <v>3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quisition (Details) - Hello Digit, Inc. - USD ($) $ in Millions</t>
        </is>
      </c>
      <c r="B1" s="2" t="inlineStr">
        <is>
          <t>Dec. 22, 2021</t>
        </is>
      </c>
      <c r="C1" s="2" t="inlineStr">
        <is>
          <t>Mar. 31, 2022</t>
        </is>
      </c>
    </row>
    <row r="2">
      <c r="A2" s="3" t="inlineStr">
        <is>
          <t>Business Acquisition [Line Items]</t>
        </is>
      </c>
    </row>
    <row r="3">
      <c r="A3" s="4" t="inlineStr">
        <is>
          <t>Total consideration</t>
        </is>
      </c>
      <c r="B3" s="9" t="n">
        <v>205.3</v>
      </c>
    </row>
    <row r="4">
      <c r="A4" s="4" t="inlineStr">
        <is>
          <t>Acquisition related costs</t>
        </is>
      </c>
      <c r="C4" s="9" t="n">
        <v>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ed Software, Other Intangibles, and Goodwill - Schedule of Capitalization (Details) - USD ($) $ in Thousands</t>
        </is>
      </c>
      <c r="B1" s="2" t="inlineStr">
        <is>
          <t>Mar. 31, 2022</t>
        </is>
      </c>
      <c r="C1" s="2" t="inlineStr">
        <is>
          <t>Dec. 31, 2021</t>
        </is>
      </c>
      <c r="D1" s="2" t="inlineStr">
        <is>
          <t>Dec. 22, 2021</t>
        </is>
      </c>
    </row>
    <row r="2">
      <c r="A2" s="3" t="inlineStr">
        <is>
          <t>Acquired Finite-Lived Intangible Assets [Line Items]</t>
        </is>
      </c>
    </row>
    <row r="3">
      <c r="A3" s="4" t="inlineStr">
        <is>
          <t>Less: Accumulated amortization</t>
        </is>
      </c>
      <c r="B3" s="6" t="n">
        <v>-52864</v>
      </c>
      <c r="C3" s="6" t="n">
        <v>-45433</v>
      </c>
    </row>
    <row r="4">
      <c r="A4" s="4" t="inlineStr">
        <is>
          <t>Total capitalized software, net</t>
        </is>
      </c>
      <c r="B4" s="5" t="n">
        <v>91436</v>
      </c>
      <c r="C4" s="5" t="n">
        <v>87617</v>
      </c>
    </row>
    <row r="5">
      <c r="A5" s="4" t="inlineStr">
        <is>
          <t>Software and Software Development Costs</t>
        </is>
      </c>
    </row>
    <row r="6">
      <c r="A6" s="3" t="inlineStr">
        <is>
          <t>Acquired Finite-Lived Intangible Assets [Line Items]</t>
        </is>
      </c>
    </row>
    <row r="7">
      <c r="A7" s="4" t="inlineStr">
        <is>
          <t>Capitalized software, net:</t>
        </is>
      </c>
      <c r="B7" s="5" t="n">
        <v>95800</v>
      </c>
      <c r="C7" s="5" t="n">
        <v>84550</v>
      </c>
    </row>
    <row r="8">
      <c r="A8" s="4" t="inlineStr">
        <is>
          <t>Acquired Software</t>
        </is>
      </c>
    </row>
    <row r="9">
      <c r="A9" s="3" t="inlineStr">
        <is>
          <t>Acquired Finite-Lived Intangible Assets [Line Items]</t>
        </is>
      </c>
    </row>
    <row r="10">
      <c r="A10" s="4" t="inlineStr">
        <is>
          <t>Capitalized software, net:</t>
        </is>
      </c>
      <c r="B10" s="6" t="n">
        <v>48500</v>
      </c>
      <c r="C10" s="6" t="n">
        <v>48500</v>
      </c>
      <c r="D10" s="6" t="n">
        <v>48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t>
        </is>
      </c>
    </row>
    <row r="4">
      <c r="A4" s="4" t="inlineStr">
        <is>
          <t>Interest income</t>
        </is>
      </c>
      <c r="B4" s="6" t="n">
        <v>192237</v>
      </c>
      <c r="C4" s="6" t="n">
        <v>127191</v>
      </c>
    </row>
    <row r="5">
      <c r="A5" s="4" t="inlineStr">
        <is>
          <t>Non-interest income</t>
        </is>
      </c>
      <c r="B5" s="5" t="n">
        <v>22483</v>
      </c>
      <c r="C5" s="5" t="n">
        <v>8122</v>
      </c>
    </row>
    <row r="6">
      <c r="A6" s="4" t="inlineStr">
        <is>
          <t>Total revenue</t>
        </is>
      </c>
      <c r="B6" s="5" t="n">
        <v>214720</v>
      </c>
      <c r="C6" s="5" t="n">
        <v>135313</v>
      </c>
    </row>
    <row r="7">
      <c r="A7" s="3" t="inlineStr">
        <is>
          <t>Less:</t>
        </is>
      </c>
    </row>
    <row r="8">
      <c r="A8" s="4" t="inlineStr">
        <is>
          <t>Interest expense</t>
        </is>
      </c>
      <c r="B8" s="5" t="n">
        <v>13677</v>
      </c>
      <c r="C8" s="5" t="n">
        <v>13504</v>
      </c>
    </row>
    <row r="9">
      <c r="A9" s="4" t="inlineStr">
        <is>
          <t>Net increase (decrease) in fair value</t>
        </is>
      </c>
      <c r="B9" s="5" t="n">
        <v>3971</v>
      </c>
      <c r="C9" s="5" t="n">
        <v>-11568</v>
      </c>
    </row>
    <row r="10">
      <c r="A10" s="4" t="inlineStr">
        <is>
          <t>Net revenue</t>
        </is>
      </c>
      <c r="B10" s="5" t="n">
        <v>205014</v>
      </c>
      <c r="C10" s="5" t="n">
        <v>110241</v>
      </c>
    </row>
    <row r="11">
      <c r="A11" s="3" t="inlineStr">
        <is>
          <t>Operating expenses:</t>
        </is>
      </c>
    </row>
    <row r="12">
      <c r="A12" s="4" t="inlineStr">
        <is>
          <t>Technology and facilities</t>
        </is>
      </c>
      <c r="B12" s="5" t="n">
        <v>49189</v>
      </c>
      <c r="C12" s="5" t="n">
        <v>32924</v>
      </c>
    </row>
    <row r="13">
      <c r="A13" s="4" t="inlineStr">
        <is>
          <t>Sales and marketing</t>
        </is>
      </c>
      <c r="B13" s="5" t="n">
        <v>34541</v>
      </c>
      <c r="C13" s="5" t="n">
        <v>23893</v>
      </c>
    </row>
    <row r="14">
      <c r="A14" s="4" t="inlineStr">
        <is>
          <t>Personnel</t>
        </is>
      </c>
      <c r="B14" s="5" t="n">
        <v>35926</v>
      </c>
      <c r="C14" s="5" t="n">
        <v>26827</v>
      </c>
    </row>
    <row r="15">
      <c r="A15" s="4" t="inlineStr">
        <is>
          <t>Outsourcing and professional fees</t>
        </is>
      </c>
      <c r="B15" s="5" t="n">
        <v>14327</v>
      </c>
      <c r="C15" s="5" t="n">
        <v>12625</v>
      </c>
    </row>
    <row r="16">
      <c r="A16" s="4" t="inlineStr">
        <is>
          <t>General, administrative and other</t>
        </is>
      </c>
      <c r="B16" s="5" t="n">
        <v>13361</v>
      </c>
      <c r="C16" s="5" t="n">
        <v>9997</v>
      </c>
    </row>
    <row r="17">
      <c r="A17" s="4" t="inlineStr">
        <is>
          <t>Total operating expenses</t>
        </is>
      </c>
      <c r="B17" s="5" t="n">
        <v>147344</v>
      </c>
      <c r="C17" s="5" t="n">
        <v>106266</v>
      </c>
    </row>
    <row r="18">
      <c r="A18" s="4" t="inlineStr">
        <is>
          <t>Income before taxes</t>
        </is>
      </c>
      <c r="B18" s="5" t="n">
        <v>57670</v>
      </c>
      <c r="C18" s="5" t="n">
        <v>3975</v>
      </c>
    </row>
    <row r="19">
      <c r="A19" s="4" t="inlineStr">
        <is>
          <t>Income tax expense</t>
        </is>
      </c>
      <c r="B19" s="5" t="n">
        <v>12007</v>
      </c>
      <c r="C19" s="5" t="n">
        <v>956</v>
      </c>
    </row>
    <row r="20">
      <c r="A20" s="4" t="inlineStr">
        <is>
          <t>Net income</t>
        </is>
      </c>
      <c r="B20" s="5" t="n">
        <v>45663</v>
      </c>
      <c r="C20" s="5" t="n">
        <v>3019</v>
      </c>
    </row>
    <row r="21">
      <c r="A21" s="4" t="inlineStr">
        <is>
          <t>Net income attributable to common stockholders</t>
        </is>
      </c>
      <c r="B21" s="6" t="n">
        <v>45663</v>
      </c>
      <c r="C21" s="6" t="n">
        <v>3019</v>
      </c>
    </row>
    <row r="22">
      <c r="A22" s="3" t="inlineStr">
        <is>
          <t>Earnings per share:</t>
        </is>
      </c>
    </row>
    <row r="23">
      <c r="A23" s="4" t="inlineStr">
        <is>
          <t>Basic (in USD per share)</t>
        </is>
      </c>
      <c r="B23" s="8" t="n">
        <v>1.42</v>
      </c>
      <c r="C23" s="8" t="n">
        <v>0.11</v>
      </c>
    </row>
    <row r="24">
      <c r="A24" s="4" t="inlineStr">
        <is>
          <t>Diluted (in USD per share)</t>
        </is>
      </c>
      <c r="B24" s="8" t="n">
        <v>1.37</v>
      </c>
      <c r="C24" s="8" t="n">
        <v>0.1</v>
      </c>
    </row>
    <row r="25">
      <c r="A25" s="3" t="inlineStr">
        <is>
          <t>Weighted average common shares outstanding:</t>
        </is>
      </c>
    </row>
    <row r="26">
      <c r="A26" s="4" t="inlineStr">
        <is>
          <t>Basic (in shares)</t>
        </is>
      </c>
      <c r="B26" s="5" t="n">
        <v>32216641</v>
      </c>
      <c r="C26" s="5" t="n">
        <v>27770063</v>
      </c>
    </row>
    <row r="27">
      <c r="A27" s="4" t="inlineStr">
        <is>
          <t>Diluted (in shares)</t>
        </is>
      </c>
      <c r="B27" s="5" t="n">
        <v>33323134</v>
      </c>
      <c r="C27" s="5" t="n">
        <v>296200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apitalized Software, Other Intangibles, and Goodwill - Narrative (Details) - USD ($)</t>
        </is>
      </c>
      <c r="B1" s="2" t="inlineStr">
        <is>
          <t>3 Months Ended</t>
        </is>
      </c>
      <c r="D1" s="2" t="inlineStr">
        <is>
          <t>12 Months Ended</t>
        </is>
      </c>
    </row>
    <row r="2">
      <c r="B2" s="2" t="inlineStr">
        <is>
          <t>Mar. 31, 2022</t>
        </is>
      </c>
      <c r="C2" s="2" t="inlineStr">
        <is>
          <t>Mar. 31, 2021</t>
        </is>
      </c>
      <c r="D2" s="2" t="inlineStr">
        <is>
          <t>Dec. 31, 2021</t>
        </is>
      </c>
      <c r="E2" s="2" t="inlineStr">
        <is>
          <t>Dec. 22, 2021</t>
        </is>
      </c>
    </row>
    <row r="3">
      <c r="A3" s="3" t="inlineStr">
        <is>
          <t>Acquired Finite-Lived Intangible Assets [Line Items]</t>
        </is>
      </c>
    </row>
    <row r="4">
      <c r="A4" s="4" t="inlineStr">
        <is>
          <t>System development costs</t>
        </is>
      </c>
      <c r="B4" s="6" t="n">
        <v>11200000</v>
      </c>
      <c r="C4" s="6" t="n">
        <v>5800000</v>
      </c>
    </row>
    <row r="5">
      <c r="A5" s="4" t="inlineStr">
        <is>
          <t>Amortization of intangible assets</t>
        </is>
      </c>
      <c r="B5" s="5" t="n">
        <v>-2000000</v>
      </c>
      <c r="C5" s="5" t="n">
        <v>0</v>
      </c>
    </row>
    <row r="6">
      <c r="A6" s="4" t="inlineStr">
        <is>
          <t>Goodwill from acquisition</t>
        </is>
      </c>
      <c r="B6" s="5" t="n">
        <v>104000000</v>
      </c>
    </row>
    <row r="7">
      <c r="A7" s="4" t="inlineStr">
        <is>
          <t>Goodwill adjustment</t>
        </is>
      </c>
      <c r="B7" s="5" t="n">
        <v>100000</v>
      </c>
    </row>
    <row r="8">
      <c r="A8" s="4" t="inlineStr">
        <is>
          <t>Impairment</t>
        </is>
      </c>
      <c r="B8" s="5" t="n">
        <v>0</v>
      </c>
      <c r="D8" s="6" t="n">
        <v>0</v>
      </c>
    </row>
    <row r="9">
      <c r="A9" s="4" t="inlineStr">
        <is>
          <t>Software Development</t>
        </is>
      </c>
    </row>
    <row r="10">
      <c r="A10" s="3" t="inlineStr">
        <is>
          <t>Acquired Finite-Lived Intangible Assets [Line Items]</t>
        </is>
      </c>
    </row>
    <row r="11">
      <c r="A11" s="4" t="inlineStr">
        <is>
          <t>Amortization of system development costs</t>
        </is>
      </c>
      <c r="B11" s="5" t="n">
        <v>7400000</v>
      </c>
      <c r="C11" s="6" t="n">
        <v>3500000</v>
      </c>
    </row>
    <row r="12">
      <c r="A12" s="4" t="inlineStr">
        <is>
          <t>Acquired Software</t>
        </is>
      </c>
    </row>
    <row r="13">
      <c r="A13" s="3" t="inlineStr">
        <is>
          <t>Acquired Finite-Lived Intangible Assets [Line Items]</t>
        </is>
      </c>
    </row>
    <row r="14">
      <c r="A14" s="4" t="inlineStr">
        <is>
          <t>Capitalized computer software, gross</t>
        </is>
      </c>
      <c r="B14" s="6" t="n">
        <v>48500000</v>
      </c>
      <c r="D14" s="6" t="n">
        <v>48500000</v>
      </c>
      <c r="E14" s="6" t="n">
        <v>485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Other Intangibles, and Goodwill - Schedule of Intangible Assets (Details) - USD ($) $ in Thousands</t>
        </is>
      </c>
      <c r="B1" s="2" t="inlineStr">
        <is>
          <t>Mar. 31, 2022</t>
        </is>
      </c>
      <c r="C1" s="2" t="inlineStr">
        <is>
          <t>Dec. 31, 2021</t>
        </is>
      </c>
    </row>
    <row r="2">
      <c r="A2" s="3" t="inlineStr">
        <is>
          <t>Acquired Finite-Lived Intangible Assets [Line Items]</t>
        </is>
      </c>
    </row>
    <row r="3">
      <c r="A3" s="4" t="inlineStr">
        <is>
          <t>Less: Accumulated amortization</t>
        </is>
      </c>
      <c r="B3" s="6" t="n">
        <v>-2269</v>
      </c>
      <c r="C3" s="6" t="n">
        <v>-300</v>
      </c>
    </row>
    <row r="4">
      <c r="A4" s="4" t="inlineStr">
        <is>
          <t>Total intangible assets, net</t>
        </is>
      </c>
      <c r="B4" s="5" t="n">
        <v>41657</v>
      </c>
      <c r="C4" s="5" t="n">
        <v>43564</v>
      </c>
    </row>
    <row r="5">
      <c r="A5" s="4" t="inlineStr">
        <is>
          <t>Member relationships</t>
        </is>
      </c>
    </row>
    <row r="6">
      <c r="A6" s="3" t="inlineStr">
        <is>
          <t>Acquired Finite-Lived Intangible Assets [Line Items]</t>
        </is>
      </c>
    </row>
    <row r="7">
      <c r="A7" s="4" t="inlineStr">
        <is>
          <t>Intangible assets, gross</t>
        </is>
      </c>
      <c r="B7" s="5" t="n">
        <v>34500</v>
      </c>
      <c r="C7" s="5" t="n">
        <v>34500</v>
      </c>
    </row>
    <row r="8">
      <c r="A8" s="4" t="inlineStr">
        <is>
          <t>Trademarks</t>
        </is>
      </c>
    </row>
    <row r="9">
      <c r="A9" s="3" t="inlineStr">
        <is>
          <t>Acquired Finite-Lived Intangible Assets [Line Items]</t>
        </is>
      </c>
    </row>
    <row r="10">
      <c r="A10" s="4" t="inlineStr">
        <is>
          <t>Intangible assets, gross</t>
        </is>
      </c>
      <c r="B10" s="5" t="n">
        <v>6426</v>
      </c>
      <c r="C10" s="5" t="n">
        <v>6364</v>
      </c>
    </row>
    <row r="11">
      <c r="A11" s="4" t="inlineStr">
        <is>
          <t>Other</t>
        </is>
      </c>
    </row>
    <row r="12">
      <c r="A12" s="3" t="inlineStr">
        <is>
          <t>Acquired Finite-Lived Intangible Assets [Line Items]</t>
        </is>
      </c>
    </row>
    <row r="13">
      <c r="A13" s="4" t="inlineStr">
        <is>
          <t>Intangible assets, gross</t>
        </is>
      </c>
      <c r="B13" s="6" t="n">
        <v>3000</v>
      </c>
      <c r="C13" s="6" t="n">
        <v>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apitalized Software, Other Intangibles, and Goodwill - Schedule of Amortization Expense (Details) $ in Thousands</t>
        </is>
      </c>
      <c r="B1" s="2" t="inlineStr">
        <is>
          <t>Mar. 31, 2022USD ($)</t>
        </is>
      </c>
    </row>
    <row r="2">
      <c r="A2" s="3" t="inlineStr">
        <is>
          <t>Goodwill and Intangible Assets Disclosure [Abstract]</t>
        </is>
      </c>
    </row>
    <row r="3">
      <c r="A3" s="4" t="inlineStr">
        <is>
          <t>2022 (remaining nine months)</t>
        </is>
      </c>
      <c r="B3" s="6" t="n">
        <v>-5980</v>
      </c>
    </row>
    <row r="4">
      <c r="A4" s="4" t="inlineStr">
        <is>
          <t>2023</t>
        </is>
      </c>
      <c r="B4" s="5" t="n">
        <v>-7949</v>
      </c>
    </row>
    <row r="5">
      <c r="A5" s="4" t="inlineStr">
        <is>
          <t>2024</t>
        </is>
      </c>
      <c r="B5" s="5" t="n">
        <v>-7798</v>
      </c>
    </row>
    <row r="6">
      <c r="A6" s="4" t="inlineStr">
        <is>
          <t>2025</t>
        </is>
      </c>
      <c r="B6" s="5" t="n">
        <v>-4929</v>
      </c>
    </row>
    <row r="7">
      <c r="A7" s="4" t="inlineStr">
        <is>
          <t>2026</t>
        </is>
      </c>
      <c r="B7" s="5" t="n">
        <v>-4929</v>
      </c>
    </row>
    <row r="8">
      <c r="A8" s="4" t="inlineStr">
        <is>
          <t>2027</t>
        </is>
      </c>
      <c r="B8" s="5" t="n">
        <v>-4929</v>
      </c>
    </row>
    <row r="9">
      <c r="A9" s="4" t="inlineStr">
        <is>
          <t>Thereafter</t>
        </is>
      </c>
      <c r="B9" s="5" t="n">
        <v>-4779</v>
      </c>
    </row>
    <row r="10">
      <c r="A10" s="4" t="inlineStr">
        <is>
          <t>Total</t>
        </is>
      </c>
      <c r="B10" s="6" t="n">
        <v>-412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Mar. 31, 2022</t>
        </is>
      </c>
      <c r="C1" s="2" t="inlineStr">
        <is>
          <t>Dec. 31, 2021</t>
        </is>
      </c>
    </row>
    <row r="2">
      <c r="A2" s="3" t="inlineStr">
        <is>
          <t>Fixed assets</t>
        </is>
      </c>
    </row>
    <row r="3">
      <c r="A3" s="4" t="inlineStr">
        <is>
          <t>Total fixed assets</t>
        </is>
      </c>
      <c r="B3" s="6" t="n">
        <v>44955</v>
      </c>
      <c r="C3" s="6" t="n">
        <v>44100</v>
      </c>
    </row>
    <row r="4">
      <c r="A4" s="4" t="inlineStr">
        <is>
          <t>Less: Accumulated depreciation</t>
        </is>
      </c>
      <c r="B4" s="5" t="n">
        <v>-35370</v>
      </c>
      <c r="C4" s="5" t="n">
        <v>-34185</v>
      </c>
    </row>
    <row r="5">
      <c r="A5" s="4" t="inlineStr">
        <is>
          <t>Total fixed assets, net</t>
        </is>
      </c>
      <c r="B5" s="5" t="n">
        <v>9585</v>
      </c>
      <c r="C5" s="5" t="n">
        <v>9915</v>
      </c>
    </row>
    <row r="6">
      <c r="A6" s="3" t="inlineStr">
        <is>
          <t>Other Assets</t>
        </is>
      </c>
    </row>
    <row r="7">
      <c r="A7" s="4" t="inlineStr">
        <is>
          <t>Loans held for sale</t>
        </is>
      </c>
      <c r="B7" s="5" t="n">
        <v>0</v>
      </c>
      <c r="C7" s="5" t="n">
        <v>491</v>
      </c>
    </row>
    <row r="8">
      <c r="A8" s="4" t="inlineStr">
        <is>
          <t>Prepaid expenses</t>
        </is>
      </c>
      <c r="B8" s="5" t="n">
        <v>26244</v>
      </c>
      <c r="C8" s="5" t="n">
        <v>25355</v>
      </c>
    </row>
    <row r="9">
      <c r="A9" s="4" t="inlineStr">
        <is>
          <t>Deferred tax assets</t>
        </is>
      </c>
      <c r="B9" s="5" t="n">
        <v>3565</v>
      </c>
      <c r="C9" s="5" t="n">
        <v>3923</v>
      </c>
    </row>
    <row r="10">
      <c r="A10" s="4" t="inlineStr">
        <is>
          <t>Current tax assets</t>
        </is>
      </c>
      <c r="B10" s="5" t="n">
        <v>17235</v>
      </c>
      <c r="C10" s="5" t="n">
        <v>13330</v>
      </c>
    </row>
    <row r="11">
      <c r="A11" s="4" t="inlineStr">
        <is>
          <t>Other</t>
        </is>
      </c>
      <c r="B11" s="5" t="n">
        <v>17610</v>
      </c>
      <c r="C11" s="5" t="n">
        <v>19330</v>
      </c>
    </row>
    <row r="12">
      <c r="A12" s="4" t="inlineStr">
        <is>
          <t>Total other assets</t>
        </is>
      </c>
      <c r="B12" s="6" t="n">
        <v>74239</v>
      </c>
      <c r="C12" s="6" t="n">
        <v>723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Assets - Narrative (Details) - USD ($) $ in Millions</t>
        </is>
      </c>
      <c r="B1" s="2" t="inlineStr">
        <is>
          <t>3 Months Ended</t>
        </is>
      </c>
    </row>
    <row r="2">
      <c r="B2" s="2" t="inlineStr">
        <is>
          <t>Mar. 31, 2022</t>
        </is>
      </c>
      <c r="C2" s="2" t="inlineStr">
        <is>
          <t>Mar. 31, 2021</t>
        </is>
      </c>
    </row>
    <row r="3">
      <c r="A3" s="3" t="inlineStr">
        <is>
          <t>Deferred Costs, Capitalized, Prepaid, and Other Assets Disclosure [Abstract]</t>
        </is>
      </c>
    </row>
    <row r="4">
      <c r="A4" s="4" t="inlineStr">
        <is>
          <t>Depreciation</t>
        </is>
      </c>
      <c r="B4" s="9" t="n">
        <v>1.3</v>
      </c>
      <c r="C4" s="9" t="n">
        <v>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Details) - USD ($)</t>
        </is>
      </c>
      <c r="B1" s="2" t="inlineStr">
        <is>
          <t>3 Months Ended</t>
        </is>
      </c>
      <c r="C1" s="2" t="inlineStr">
        <is>
          <t>12 Months Ended</t>
        </is>
      </c>
    </row>
    <row r="2">
      <c r="B2" s="2" t="inlineStr">
        <is>
          <t>Mar. 31, 2022</t>
        </is>
      </c>
      <c r="C2" s="2" t="inlineStr">
        <is>
          <t>Dec. 31, 2021</t>
        </is>
      </c>
    </row>
    <row r="3">
      <c r="A3" s="3" t="inlineStr">
        <is>
          <t>Debt Instrument [Line Items]</t>
        </is>
      </c>
    </row>
    <row r="4">
      <c r="A4" s="4" t="inlineStr">
        <is>
          <t>Facility amount</t>
        </is>
      </c>
      <c r="B4" s="6" t="n">
        <v>750000000</v>
      </c>
    </row>
    <row r="5">
      <c r="A5" s="4" t="inlineStr">
        <is>
          <t>Current balance</t>
        </is>
      </c>
      <c r="B5" s="5" t="n">
        <v>473311000</v>
      </c>
      <c r="C5" s="6" t="n">
        <v>393889000</v>
      </c>
    </row>
    <row r="6">
      <c r="A6" s="4" t="inlineStr">
        <is>
          <t>Current balance</t>
        </is>
      </c>
      <c r="B6" s="5" t="n">
        <v>1593435000</v>
      </c>
      <c r="C6" s="5" t="n">
        <v>1651706000</v>
      </c>
    </row>
    <row r="7">
      <c r="A7" s="4" t="inlineStr">
        <is>
          <t>Variable Interest Entity, Primary Beneficiary</t>
        </is>
      </c>
    </row>
    <row r="8">
      <c r="A8" s="3" t="inlineStr">
        <is>
          <t>Debt Instrument [Line Items]</t>
        </is>
      </c>
    </row>
    <row r="9">
      <c r="A9" s="4" t="inlineStr">
        <is>
          <t>Current balance</t>
        </is>
      </c>
      <c r="B9" s="5" t="n">
        <v>477000000</v>
      </c>
      <c r="C9" s="5" t="n">
        <v>398000000</v>
      </c>
    </row>
    <row r="10">
      <c r="A10" s="4" t="inlineStr">
        <is>
          <t>Current balance</t>
        </is>
      </c>
      <c r="B10" s="5" t="n">
        <v>1593435000</v>
      </c>
      <c r="C10" s="5" t="n">
        <v>1651706000</v>
      </c>
    </row>
    <row r="11">
      <c r="A11" s="4" t="inlineStr">
        <is>
          <t>Variable Interest Entity, Primary Beneficiary | Oportun RF, LLC</t>
        </is>
      </c>
    </row>
    <row r="12">
      <c r="A12" s="3" t="inlineStr">
        <is>
          <t>Debt Instrument [Line Items]</t>
        </is>
      </c>
    </row>
    <row r="13">
      <c r="A13" s="4" t="inlineStr">
        <is>
          <t>Initial note amount issued</t>
        </is>
      </c>
      <c r="B13" s="5" t="n">
        <v>116000000</v>
      </c>
    </row>
    <row r="14">
      <c r="A14" s="4" t="inlineStr">
        <is>
          <t>Variable interest entity, balance</t>
        </is>
      </c>
      <c r="B14" s="6" t="n">
        <v>103869000</v>
      </c>
      <c r="C14" s="5" t="n">
        <v>114092000</v>
      </c>
    </row>
    <row r="15">
      <c r="A15" s="4" t="inlineStr">
        <is>
          <t>Variable Interest Entity, Primary Beneficiary | Oportun RF, LLC | Minimum</t>
        </is>
      </c>
    </row>
    <row r="16">
      <c r="A16" s="3" t="inlineStr">
        <is>
          <t>Debt Instrument [Line Items]</t>
        </is>
      </c>
    </row>
    <row r="17">
      <c r="A17" s="4" t="inlineStr">
        <is>
          <t>Interest Rate, basis spread</t>
        </is>
      </c>
      <c r="B17" s="4" t="inlineStr">
        <is>
          <t>0.00%</t>
        </is>
      </c>
    </row>
    <row r="18">
      <c r="A18" s="4" t="inlineStr">
        <is>
          <t>Variable Interest Entity, Primary Beneficiary | Oportun RF, LLC | Maximum</t>
        </is>
      </c>
    </row>
    <row r="19">
      <c r="A19" s="3" t="inlineStr">
        <is>
          <t>Debt Instrument [Line Items]</t>
        </is>
      </c>
    </row>
    <row r="20">
      <c r="A20" s="4" t="inlineStr">
        <is>
          <t>Interest Rate, basis spread</t>
        </is>
      </c>
      <c r="B20" s="4" t="inlineStr">
        <is>
          <t>8.00%</t>
        </is>
      </c>
    </row>
    <row r="21">
      <c r="A21" s="4" t="inlineStr">
        <is>
          <t>Credit Facility | Warehouse Facility</t>
        </is>
      </c>
    </row>
    <row r="22">
      <c r="A22" s="3" t="inlineStr">
        <is>
          <t>Debt Instrument [Line Items]</t>
        </is>
      </c>
    </row>
    <row r="23">
      <c r="A23" s="4" t="inlineStr">
        <is>
          <t>Facility amount</t>
        </is>
      </c>
      <c r="B23" s="6" t="n">
        <v>600000000</v>
      </c>
    </row>
    <row r="24">
      <c r="A24" s="4" t="inlineStr">
        <is>
          <t>Current balance</t>
        </is>
      </c>
      <c r="B24" s="6" t="n">
        <v>414088000</v>
      </c>
      <c r="C24" s="5" t="n">
        <v>353781000</v>
      </c>
    </row>
    <row r="25">
      <c r="A25" s="4" t="inlineStr">
        <is>
          <t>Credit Facility | Warehouse Facility | LIBOR</t>
        </is>
      </c>
    </row>
    <row r="26">
      <c r="A26" s="3" t="inlineStr">
        <is>
          <t>Debt Instrument [Line Items]</t>
        </is>
      </c>
    </row>
    <row r="27">
      <c r="A27" s="4" t="inlineStr">
        <is>
          <t>Interest Rate, basis spread minimum</t>
        </is>
      </c>
      <c r="B27" s="4" t="inlineStr">
        <is>
          <t>0.00%</t>
        </is>
      </c>
    </row>
    <row r="28">
      <c r="A28" s="4" t="inlineStr">
        <is>
          <t>Interest Rate, basis spread</t>
        </is>
      </c>
      <c r="B28" s="4" t="inlineStr">
        <is>
          <t>2.17%</t>
        </is>
      </c>
    </row>
    <row r="29">
      <c r="A29" s="4" t="inlineStr">
        <is>
          <t>Credit Facility | Secured Warehouse Facility CCW</t>
        </is>
      </c>
    </row>
    <row r="30">
      <c r="A30" s="3" t="inlineStr">
        <is>
          <t>Debt Instrument [Line Items]</t>
        </is>
      </c>
    </row>
    <row r="31">
      <c r="A31" s="4" t="inlineStr">
        <is>
          <t>Facility amount</t>
        </is>
      </c>
      <c r="B31" s="6" t="n">
        <v>150000000</v>
      </c>
    </row>
    <row r="32">
      <c r="A32" s="4" t="inlineStr">
        <is>
          <t>Current balance</t>
        </is>
      </c>
      <c r="B32" s="5" t="n">
        <v>59223000</v>
      </c>
      <c r="C32" s="5" t="n">
        <v>40108000</v>
      </c>
    </row>
    <row r="33">
      <c r="A33" s="4" t="inlineStr">
        <is>
          <t>Credit Facility | Secured Warehouse Facility CCW | Purchase Commitment</t>
        </is>
      </c>
    </row>
    <row r="34">
      <c r="A34" s="3" t="inlineStr">
        <is>
          <t>Debt Instrument [Line Items]</t>
        </is>
      </c>
    </row>
    <row r="35">
      <c r="A35" s="4" t="inlineStr">
        <is>
          <t>Facility amount</t>
        </is>
      </c>
      <c r="B35" s="5" t="n">
        <v>75000000</v>
      </c>
    </row>
    <row r="36">
      <c r="A36" s="4" t="inlineStr">
        <is>
          <t>Credit Facility | Secured Warehouse Facility CCW | Uncommitted Purchase Amount</t>
        </is>
      </c>
    </row>
    <row r="37">
      <c r="A37" s="3" t="inlineStr">
        <is>
          <t>Debt Instrument [Line Items]</t>
        </is>
      </c>
    </row>
    <row r="38">
      <c r="A38" s="4" t="inlineStr">
        <is>
          <t>Facility amount</t>
        </is>
      </c>
      <c r="B38" s="6" t="n">
        <v>75000000</v>
      </c>
    </row>
    <row r="39">
      <c r="A39" s="4" t="inlineStr">
        <is>
          <t>Credit Facility | Secured Warehouse Facility CCW | LIBOR | Minimum</t>
        </is>
      </c>
    </row>
    <row r="40">
      <c r="A40" s="3" t="inlineStr">
        <is>
          <t>Debt Instrument [Line Items]</t>
        </is>
      </c>
    </row>
    <row r="41">
      <c r="A41" s="4" t="inlineStr">
        <is>
          <t>Interest Rate, basis spread</t>
        </is>
      </c>
      <c r="B41" s="4" t="inlineStr">
        <is>
          <t>1.00%</t>
        </is>
      </c>
    </row>
    <row r="42">
      <c r="A42" s="4" t="inlineStr">
        <is>
          <t>Credit Facility | Secured Warehouse Facility CCW | LIBOR | Maximum</t>
        </is>
      </c>
    </row>
    <row r="43">
      <c r="A43" s="3" t="inlineStr">
        <is>
          <t>Debt Instrument [Line Items]</t>
        </is>
      </c>
    </row>
    <row r="44">
      <c r="A44" s="4" t="inlineStr">
        <is>
          <t>Interest Rate, basis spread</t>
        </is>
      </c>
      <c r="B44" s="4" t="inlineStr">
        <is>
          <t>6.00%</t>
        </is>
      </c>
    </row>
    <row r="45">
      <c r="A45" s="4" t="inlineStr">
        <is>
          <t>Asset-Backed Notes</t>
        </is>
      </c>
    </row>
    <row r="46">
      <c r="A46" s="3" t="inlineStr">
        <is>
          <t>Debt Instrument [Line Items]</t>
        </is>
      </c>
    </row>
    <row r="47">
      <c r="A47" s="4" t="inlineStr">
        <is>
          <t>Initial note amount issued</t>
        </is>
      </c>
      <c r="B47" s="6" t="n">
        <v>1654412000</v>
      </c>
      <c r="C47" s="5" t="n">
        <v>1654412000</v>
      </c>
    </row>
    <row r="48">
      <c r="A48" s="4" t="inlineStr">
        <is>
          <t>Current balance</t>
        </is>
      </c>
      <c r="B48" s="5" t="n">
        <v>1593435000</v>
      </c>
      <c r="C48" s="5" t="n">
        <v>1651706000</v>
      </c>
    </row>
    <row r="49">
      <c r="A49" s="4" t="inlineStr">
        <is>
          <t>Asset-Backed Notes | Initial Collateral</t>
        </is>
      </c>
    </row>
    <row r="50">
      <c r="A50" s="3" t="inlineStr">
        <is>
          <t>Debt Instrument [Line Items]</t>
        </is>
      </c>
    </row>
    <row r="51">
      <c r="A51" s="4" t="inlineStr">
        <is>
          <t>Initial collateral balance</t>
        </is>
      </c>
      <c r="B51" s="5" t="n">
        <v>1703271000</v>
      </c>
      <c r="C51" s="5" t="n">
        <v>1703271000</v>
      </c>
    </row>
    <row r="52">
      <c r="A52" s="4" t="inlineStr">
        <is>
          <t>Asset-Backed Notes | Current Collateral</t>
        </is>
      </c>
    </row>
    <row r="53">
      <c r="A53" s="3" t="inlineStr">
        <is>
          <t>Debt Instrument [Line Items]</t>
        </is>
      </c>
    </row>
    <row r="54">
      <c r="A54" s="4" t="inlineStr">
        <is>
          <t>Initial collateral balance</t>
        </is>
      </c>
      <c r="B54" s="5" t="n">
        <v>1730866000</v>
      </c>
      <c r="C54" s="5" t="n">
        <v>1737245000</v>
      </c>
    </row>
    <row r="55">
      <c r="A55" s="4" t="inlineStr">
        <is>
          <t>Asset-Backed Notes | Oportun Issuance Trust (Series 2021-C)</t>
        </is>
      </c>
    </row>
    <row r="56">
      <c r="A56" s="3" t="inlineStr">
        <is>
          <t>Debt Instrument [Line Items]</t>
        </is>
      </c>
    </row>
    <row r="57">
      <c r="A57" s="4" t="inlineStr">
        <is>
          <t>Initial note amount issued</t>
        </is>
      </c>
      <c r="B57" s="5" t="n">
        <v>500000000</v>
      </c>
      <c r="C57" s="5" t="n">
        <v>500000000</v>
      </c>
    </row>
    <row r="58">
      <c r="A58" s="4" t="inlineStr">
        <is>
          <t>Current balance</t>
        </is>
      </c>
      <c r="B58" s="6" t="n">
        <v>472972000</v>
      </c>
      <c r="C58" s="6" t="n">
        <v>497774000</v>
      </c>
    </row>
    <row r="59">
      <c r="A59" s="4" t="inlineStr">
        <is>
          <t>Weighted average interest rate</t>
        </is>
      </c>
      <c r="B59" s="4" t="inlineStr">
        <is>
          <t>2.48%</t>
        </is>
      </c>
      <c r="C59" s="4" t="inlineStr">
        <is>
          <t>2.48%</t>
        </is>
      </c>
    </row>
    <row r="60">
      <c r="A60" s="4" t="inlineStr">
        <is>
          <t>Original revolving period</t>
        </is>
      </c>
      <c r="B60" s="4" t="inlineStr">
        <is>
          <t>3 years</t>
        </is>
      </c>
      <c r="C60" s="4" t="inlineStr">
        <is>
          <t>3 years</t>
        </is>
      </c>
    </row>
    <row r="61">
      <c r="A61" s="4" t="inlineStr">
        <is>
          <t>Asset-Backed Notes | Oportun Issuance Trust (Series 2021-C) | Initial Collateral</t>
        </is>
      </c>
    </row>
    <row r="62">
      <c r="A62" s="3" t="inlineStr">
        <is>
          <t>Debt Instrument [Line Items]</t>
        </is>
      </c>
    </row>
    <row r="63">
      <c r="A63" s="4" t="inlineStr">
        <is>
          <t>Initial collateral balance</t>
        </is>
      </c>
      <c r="B63" s="6" t="n">
        <v>512762000</v>
      </c>
      <c r="C63" s="6" t="n">
        <v>512762000</v>
      </c>
    </row>
    <row r="64">
      <c r="A64" s="4" t="inlineStr">
        <is>
          <t>Asset-Backed Notes | Oportun Issuance Trust (Series 2021-C) | Current Collateral</t>
        </is>
      </c>
    </row>
    <row r="65">
      <c r="A65" s="3" t="inlineStr">
        <is>
          <t>Debt Instrument [Line Items]</t>
        </is>
      </c>
    </row>
    <row r="66">
      <c r="A66" s="4" t="inlineStr">
        <is>
          <t>Initial collateral balance</t>
        </is>
      </c>
      <c r="B66" s="5" t="n">
        <v>519735000</v>
      </c>
      <c r="C66" s="5" t="n">
        <v>525436000</v>
      </c>
    </row>
    <row r="67">
      <c r="A67" s="4" t="inlineStr">
        <is>
          <t>Asset-Backed Notes | Oportun Issuance Trust (Series 2021-B)</t>
        </is>
      </c>
    </row>
    <row r="68">
      <c r="A68" s="3" t="inlineStr">
        <is>
          <t>Debt Instrument [Line Items]</t>
        </is>
      </c>
    </row>
    <row r="69">
      <c r="A69" s="4" t="inlineStr">
        <is>
          <t>Initial note amount issued</t>
        </is>
      </c>
      <c r="B69" s="5" t="n">
        <v>500000000</v>
      </c>
      <c r="C69" s="5" t="n">
        <v>500000000</v>
      </c>
    </row>
    <row r="70">
      <c r="A70" s="4" t="inlineStr">
        <is>
          <t>Current balance</t>
        </is>
      </c>
      <c r="B70" s="6" t="n">
        <v>475772000</v>
      </c>
      <c r="C70" s="6" t="n">
        <v>498487000</v>
      </c>
    </row>
    <row r="71">
      <c r="A71" s="4" t="inlineStr">
        <is>
          <t>Weighted average interest rate</t>
        </is>
      </c>
      <c r="B71" s="4" t="inlineStr">
        <is>
          <t>2.05%</t>
        </is>
      </c>
      <c r="C71" s="4" t="inlineStr">
        <is>
          <t>2.05%</t>
        </is>
      </c>
    </row>
    <row r="72">
      <c r="A72" s="4" t="inlineStr">
        <is>
          <t>Original revolving period</t>
        </is>
      </c>
      <c r="B72" s="4" t="inlineStr">
        <is>
          <t>3 years</t>
        </is>
      </c>
      <c r="C72" s="4" t="inlineStr">
        <is>
          <t>3 years</t>
        </is>
      </c>
    </row>
    <row r="73">
      <c r="A73" s="4" t="inlineStr">
        <is>
          <t>Asset-Backed Notes | Oportun Issuance Trust (Series 2021-B) | Initial Collateral</t>
        </is>
      </c>
    </row>
    <row r="74">
      <c r="A74" s="3" t="inlineStr">
        <is>
          <t>Debt Instrument [Line Items]</t>
        </is>
      </c>
    </row>
    <row r="75">
      <c r="A75" s="4" t="inlineStr">
        <is>
          <t>Initial collateral balance</t>
        </is>
      </c>
      <c r="B75" s="6" t="n">
        <v>512759000</v>
      </c>
      <c r="C75" s="6" t="n">
        <v>512759000</v>
      </c>
    </row>
    <row r="76">
      <c r="A76" s="4" t="inlineStr">
        <is>
          <t>Asset-Backed Notes | Oportun Issuance Trust (Series 2021-B) | Current Collateral</t>
        </is>
      </c>
    </row>
    <row r="77">
      <c r="A77" s="3" t="inlineStr">
        <is>
          <t>Debt Instrument [Line Items]</t>
        </is>
      </c>
    </row>
    <row r="78">
      <c r="A78" s="4" t="inlineStr">
        <is>
          <t>Initial collateral balance</t>
        </is>
      </c>
      <c r="B78" s="5" t="n">
        <v>520594000</v>
      </c>
      <c r="C78" s="5" t="n">
        <v>521174000</v>
      </c>
    </row>
    <row r="79">
      <c r="A79" s="4" t="inlineStr">
        <is>
          <t>Asset-Backed Notes | Oportun Funding XIV, LLC (Series 2021-A)</t>
        </is>
      </c>
    </row>
    <row r="80">
      <c r="A80" s="3" t="inlineStr">
        <is>
          <t>Debt Instrument [Line Items]</t>
        </is>
      </c>
    </row>
    <row r="81">
      <c r="A81" s="4" t="inlineStr">
        <is>
          <t>Initial note amount issued</t>
        </is>
      </c>
      <c r="B81" s="5" t="n">
        <v>375000000</v>
      </c>
      <c r="C81" s="5" t="n">
        <v>375000000</v>
      </c>
    </row>
    <row r="82">
      <c r="A82" s="4" t="inlineStr">
        <is>
          <t>Current balance</t>
        </is>
      </c>
      <c r="B82" s="6" t="n">
        <v>364808000</v>
      </c>
      <c r="C82" s="6" t="n">
        <v>374363000</v>
      </c>
    </row>
    <row r="83">
      <c r="A83" s="4" t="inlineStr">
        <is>
          <t>Weighted average interest rate</t>
        </is>
      </c>
      <c r="B83" s="4" t="inlineStr">
        <is>
          <t>1.79%</t>
        </is>
      </c>
      <c r="C83" s="4" t="inlineStr">
        <is>
          <t>1.79%</t>
        </is>
      </c>
    </row>
    <row r="84">
      <c r="A84" s="4" t="inlineStr">
        <is>
          <t>Original revolving period</t>
        </is>
      </c>
      <c r="B84" s="4" t="inlineStr">
        <is>
          <t>2 years</t>
        </is>
      </c>
      <c r="C84" s="4" t="inlineStr">
        <is>
          <t>2 years</t>
        </is>
      </c>
    </row>
    <row r="85">
      <c r="A85" s="4" t="inlineStr">
        <is>
          <t>Asset-Backed Notes | Oportun Funding XIV, LLC (Series 2021-A) | Initial Collateral</t>
        </is>
      </c>
    </row>
    <row r="86">
      <c r="A86" s="3" t="inlineStr">
        <is>
          <t>Debt Instrument [Line Items]</t>
        </is>
      </c>
    </row>
    <row r="87">
      <c r="A87" s="4" t="inlineStr">
        <is>
          <t>Initial collateral balance</t>
        </is>
      </c>
      <c r="B87" s="6" t="n">
        <v>383632000</v>
      </c>
      <c r="C87" s="6" t="n">
        <v>383632000</v>
      </c>
    </row>
    <row r="88">
      <c r="A88" s="4" t="inlineStr">
        <is>
          <t>Asset-Backed Notes | Oportun Funding XIV, LLC (Series 2021-A) | Current Collateral</t>
        </is>
      </c>
    </row>
    <row r="89">
      <c r="A89" s="3" t="inlineStr">
        <is>
          <t>Debt Instrument [Line Items]</t>
        </is>
      </c>
    </row>
    <row r="90">
      <c r="A90" s="4" t="inlineStr">
        <is>
          <t>Initial collateral balance</t>
        </is>
      </c>
      <c r="B90" s="5" t="n">
        <v>390705000</v>
      </c>
      <c r="C90" s="5" t="n">
        <v>391325000</v>
      </c>
    </row>
    <row r="91">
      <c r="A91" s="4" t="inlineStr">
        <is>
          <t>Asset-Backed Notes | Oportun Funding XIII, LLC (Series 2019-A)</t>
        </is>
      </c>
    </row>
    <row r="92">
      <c r="A92" s="3" t="inlineStr">
        <is>
          <t>Debt Instrument [Line Items]</t>
        </is>
      </c>
    </row>
    <row r="93">
      <c r="A93" s="4" t="inlineStr">
        <is>
          <t>Initial note amount issued</t>
        </is>
      </c>
      <c r="B93" s="5" t="n">
        <v>279412000</v>
      </c>
      <c r="C93" s="5" t="n">
        <v>279412000</v>
      </c>
    </row>
    <row r="94">
      <c r="A94" s="4" t="inlineStr">
        <is>
          <t>Current balance</t>
        </is>
      </c>
      <c r="B94" s="6" t="n">
        <v>279883000</v>
      </c>
      <c r="C94" s="6" t="n">
        <v>281082000</v>
      </c>
    </row>
    <row r="95">
      <c r="A95" s="4" t="inlineStr">
        <is>
          <t>Weighted average interest rate</t>
        </is>
      </c>
      <c r="B95" s="4" t="inlineStr">
        <is>
          <t>3.46%</t>
        </is>
      </c>
      <c r="C95" s="4" t="inlineStr">
        <is>
          <t>3.46%</t>
        </is>
      </c>
    </row>
    <row r="96">
      <c r="A96" s="4" t="inlineStr">
        <is>
          <t>Original revolving period</t>
        </is>
      </c>
      <c r="B96" s="4" t="inlineStr">
        <is>
          <t>3 years</t>
        </is>
      </c>
      <c r="C96" s="4" t="inlineStr">
        <is>
          <t>3 years</t>
        </is>
      </c>
    </row>
    <row r="97">
      <c r="A97" s="4" t="inlineStr">
        <is>
          <t>Asset-Backed Notes | Oportun Funding XIII, LLC (Series 2019-A) | Initial Collateral</t>
        </is>
      </c>
    </row>
    <row r="98">
      <c r="A98" s="3" t="inlineStr">
        <is>
          <t>Debt Instrument [Line Items]</t>
        </is>
      </c>
    </row>
    <row r="99">
      <c r="A99" s="4" t="inlineStr">
        <is>
          <t>Initial collateral balance</t>
        </is>
      </c>
      <c r="B99" s="6" t="n">
        <v>294118000</v>
      </c>
      <c r="C99" s="6" t="n">
        <v>294118000</v>
      </c>
    </row>
    <row r="100">
      <c r="A100" s="4" t="inlineStr">
        <is>
          <t>Asset-Backed Notes | Oportun Funding XIII, LLC (Series 2019-A) | Current Collateral</t>
        </is>
      </c>
    </row>
    <row r="101">
      <c r="A101" s="3" t="inlineStr">
        <is>
          <t>Debt Instrument [Line Items]</t>
        </is>
      </c>
    </row>
    <row r="102">
      <c r="A102" s="4" t="inlineStr">
        <is>
          <t>Initial collateral balance</t>
        </is>
      </c>
      <c r="B102" s="6" t="n">
        <v>299832000</v>
      </c>
      <c r="C102" s="6" t="n">
        <v>299310000</v>
      </c>
    </row>
    <row r="103">
      <c r="A103" s="4" t="inlineStr">
        <is>
          <t>Asset-Backed Notes | Secured Warehouse Facility CCW | LIBOR | Minimum</t>
        </is>
      </c>
    </row>
    <row r="104">
      <c r="A104" s="3" t="inlineStr">
        <is>
          <t>Debt Instrument [Line Items]</t>
        </is>
      </c>
    </row>
    <row r="105">
      <c r="A105" s="4" t="inlineStr">
        <is>
          <t>Basis spread on variable rate, outstanding principal</t>
        </is>
      </c>
      <c r="B105" s="4" t="inlineStr">
        <is>
          <t>0.00%</t>
        </is>
      </c>
    </row>
    <row r="106">
      <c r="A106" s="4" t="inlineStr">
        <is>
          <t>Asset-Backed Notes | Secured Warehouse Facility CCW | LIBOR | Maximum</t>
        </is>
      </c>
    </row>
    <row r="107">
      <c r="A107" s="3" t="inlineStr">
        <is>
          <t>Debt Instrument [Line Items]</t>
        </is>
      </c>
    </row>
    <row r="108">
      <c r="A108" s="4" t="inlineStr">
        <is>
          <t>Basis spread on variable rate, outstanding principal</t>
        </is>
      </c>
      <c r="B108" s="4" t="inlineStr">
        <is>
          <t>3.41%</t>
        </is>
      </c>
    </row>
    <row r="109">
      <c r="A109" s="4" t="inlineStr">
        <is>
          <t>Asset-Backed Notes | Credit Card Warehouse Facility</t>
        </is>
      </c>
    </row>
    <row r="110">
      <c r="A110" s="3" t="inlineStr">
        <is>
          <t>Debt Instrument [Line Items]</t>
        </is>
      </c>
    </row>
    <row r="111">
      <c r="A111" s="4" t="inlineStr">
        <is>
          <t>Principal threshold to trigger different interest rate</t>
        </is>
      </c>
      <c r="B111" s="6" t="n">
        <v>188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Mar. 31, 2022</t>
        </is>
      </c>
      <c r="C1" s="2" t="inlineStr">
        <is>
          <t>Dec. 31, 2021</t>
        </is>
      </c>
    </row>
    <row r="2">
      <c r="A2" s="3" t="inlineStr">
        <is>
          <t>Other Liabilities Disclosure [Abstract]</t>
        </is>
      </c>
    </row>
    <row r="3">
      <c r="A3" s="4" t="inlineStr">
        <is>
          <t>Accounts payable</t>
        </is>
      </c>
      <c r="B3" s="6" t="n">
        <v>4253</v>
      </c>
      <c r="C3" s="6" t="n">
        <v>8343</v>
      </c>
    </row>
    <row r="4">
      <c r="A4" s="4" t="inlineStr">
        <is>
          <t>Accrued compensation</t>
        </is>
      </c>
      <c r="B4" s="5" t="n">
        <v>18824</v>
      </c>
      <c r="C4" s="5" t="n">
        <v>36417</v>
      </c>
    </row>
    <row r="5">
      <c r="A5" s="4" t="inlineStr">
        <is>
          <t>Accrued expenses</t>
        </is>
      </c>
      <c r="B5" s="5" t="n">
        <v>28946</v>
      </c>
      <c r="C5" s="5" t="n">
        <v>36464</v>
      </c>
    </row>
    <row r="6">
      <c r="A6" s="4" t="inlineStr">
        <is>
          <t>Accrued interest</t>
        </is>
      </c>
      <c r="B6" s="5" t="n">
        <v>2714</v>
      </c>
      <c r="C6" s="5" t="n">
        <v>3276</v>
      </c>
    </row>
    <row r="7">
      <c r="A7" s="4" t="inlineStr">
        <is>
          <t>Amount due to whole loan buyer</t>
        </is>
      </c>
      <c r="B7" s="5" t="n">
        <v>17289</v>
      </c>
      <c r="C7" s="5" t="n">
        <v>14062</v>
      </c>
    </row>
    <row r="8">
      <c r="A8" s="4" t="inlineStr">
        <is>
          <t>Deferred tax liabilities</t>
        </is>
      </c>
      <c r="B8" s="5" t="n">
        <v>43415</v>
      </c>
      <c r="C8" s="5" t="n">
        <v>28424</v>
      </c>
    </row>
    <row r="9">
      <c r="A9" s="4" t="inlineStr">
        <is>
          <t>Current tax liabilities and other</t>
        </is>
      </c>
      <c r="B9" s="5" t="n">
        <v>11600</v>
      </c>
      <c r="C9" s="5" t="n">
        <v>8372</v>
      </c>
    </row>
    <row r="10">
      <c r="A10" s="4" t="inlineStr">
        <is>
          <t>Total other liabilities</t>
        </is>
      </c>
      <c r="B10" s="6" t="n">
        <v>127041</v>
      </c>
      <c r="C10" s="6" t="n">
        <v>1353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tockholders' Equity (Details) - $ / shares</t>
        </is>
      </c>
      <c r="B1" s="2" t="inlineStr">
        <is>
          <t>Mar. 31, 2022</t>
        </is>
      </c>
      <c r="C1" s="2" t="inlineStr">
        <is>
          <t>Dec. 31, 2021</t>
        </is>
      </c>
    </row>
    <row r="2">
      <c r="A2" s="3" t="inlineStr">
        <is>
          <t>Equity [Abstract]</t>
        </is>
      </c>
    </row>
    <row r="3">
      <c r="A3" s="4" t="inlineStr">
        <is>
          <t>Preferred stock, shares authorized (in shares)</t>
        </is>
      </c>
      <c r="B3" s="5" t="n">
        <v>100000000</v>
      </c>
      <c r="C3" s="5" t="n">
        <v>1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authorized (in shares)</t>
        </is>
      </c>
      <c r="B6" s="5" t="n">
        <v>1000000000</v>
      </c>
      <c r="C6" s="5" t="n">
        <v>1000000000</v>
      </c>
    </row>
    <row r="7">
      <c r="A7" s="4" t="inlineStr">
        <is>
          <t>Common stock, par value (in USD per share)</t>
        </is>
      </c>
      <c r="B7" s="7" t="n">
        <v>0.0001</v>
      </c>
      <c r="C7" s="7" t="n">
        <v>0.0001</v>
      </c>
    </row>
    <row r="8">
      <c r="A8" s="4" t="inlineStr">
        <is>
          <t>Common stock, shares issued (in shares)</t>
        </is>
      </c>
      <c r="B8" s="5" t="n">
        <v>33078916</v>
      </c>
      <c r="C8" s="5" t="n">
        <v>32276419</v>
      </c>
    </row>
    <row r="9">
      <c r="A9" s="4" t="inlineStr">
        <is>
          <t>Common stock, shares outstanding (in shares)</t>
        </is>
      </c>
      <c r="B9" s="5" t="n">
        <v>32806893</v>
      </c>
      <c r="C9" s="5" t="n">
        <v>32004396</v>
      </c>
    </row>
    <row r="10">
      <c r="A10" s="4" t="inlineStr">
        <is>
          <t>Treasury stock, shares (in shares)</t>
        </is>
      </c>
      <c r="B10" s="5" t="n">
        <v>272023</v>
      </c>
      <c r="C10" s="5" t="n">
        <v>2720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Equity Compensation and Other Benefi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hare-based Payment Arrangement, Expensed and Capitalized, Amount [Line Items]</t>
        </is>
      </c>
    </row>
    <row r="4">
      <c r="A4" s="4" t="inlineStr">
        <is>
          <t>Total stock-based compensation</t>
        </is>
      </c>
      <c r="B4" s="6" t="n">
        <v>6773</v>
      </c>
      <c r="C4" s="6" t="n">
        <v>4827</v>
      </c>
    </row>
    <row r="5">
      <c r="A5" s="4" t="inlineStr">
        <is>
          <t>Capitalized compensation expense</t>
        </is>
      </c>
      <c r="B5" s="5" t="n">
        <v>700</v>
      </c>
      <c r="C5" s="5" t="n">
        <v>300</v>
      </c>
    </row>
    <row r="6">
      <c r="A6" s="4" t="inlineStr">
        <is>
          <t>Income tax expense (benefit) recognized in the income statement for stock-based compensation arrangements</t>
        </is>
      </c>
      <c r="B6" s="5" t="n">
        <v>700</v>
      </c>
    </row>
    <row r="7">
      <c r="A7" s="4" t="inlineStr">
        <is>
          <t>Stock options</t>
        </is>
      </c>
    </row>
    <row r="8">
      <c r="A8" s="3" t="inlineStr">
        <is>
          <t>Share-based Payment Arrangement, Expensed and Capitalized, Amount [Line Items]</t>
        </is>
      </c>
    </row>
    <row r="9">
      <c r="A9" s="4" t="inlineStr">
        <is>
          <t>Unrecognized compensation cost</t>
        </is>
      </c>
      <c r="B9" s="6" t="n">
        <v>9500</v>
      </c>
      <c r="D9" s="6" t="n">
        <v>6900</v>
      </c>
    </row>
    <row r="10">
      <c r="A10" s="4" t="inlineStr">
        <is>
          <t>Unrecognized compensation cost, period for recognition</t>
        </is>
      </c>
      <c r="B10" s="4" t="inlineStr">
        <is>
          <t>2 years 9 months 18 days</t>
        </is>
      </c>
      <c r="D10" s="4" t="inlineStr">
        <is>
          <t>2 years 2 months 12 days</t>
        </is>
      </c>
    </row>
    <row r="11">
      <c r="A11" s="4" t="inlineStr">
        <is>
          <t>Restricted stock units</t>
        </is>
      </c>
    </row>
    <row r="12">
      <c r="A12" s="3" t="inlineStr">
        <is>
          <t>Share-based Payment Arrangement, Expensed and Capitalized, Amount [Line Items]</t>
        </is>
      </c>
    </row>
    <row r="13">
      <c r="A13" s="4" t="inlineStr">
        <is>
          <t>Unrecognized compensation cost</t>
        </is>
      </c>
      <c r="B13" s="6" t="n">
        <v>72200</v>
      </c>
      <c r="D13" s="6" t="n">
        <v>54100</v>
      </c>
    </row>
    <row r="14">
      <c r="A14" s="4" t="inlineStr">
        <is>
          <t>Unrecognized compensation cost, period for recognition</t>
        </is>
      </c>
      <c r="B14" s="4" t="inlineStr">
        <is>
          <t>3 years 1 month 6 days</t>
        </is>
      </c>
      <c r="D14" s="4" t="inlineStr">
        <is>
          <t>2 years 7 months 6 days</t>
        </is>
      </c>
    </row>
    <row r="15">
      <c r="A15" s="4" t="inlineStr">
        <is>
          <t>Technology and facilities</t>
        </is>
      </c>
    </row>
    <row r="16">
      <c r="A16" s="3" t="inlineStr">
        <is>
          <t>Share-based Payment Arrangement, Expensed and Capitalized, Amount [Line Items]</t>
        </is>
      </c>
    </row>
    <row r="17">
      <c r="A17" s="4" t="inlineStr">
        <is>
          <t>Total stock-based compensation</t>
        </is>
      </c>
      <c r="B17" s="6" t="n">
        <v>1870</v>
      </c>
      <c r="C17" s="5" t="n">
        <v>728</v>
      </c>
    </row>
    <row r="18">
      <c r="A18" s="4" t="inlineStr">
        <is>
          <t>Sales and marketing</t>
        </is>
      </c>
    </row>
    <row r="19">
      <c r="A19" s="3" t="inlineStr">
        <is>
          <t>Share-based Payment Arrangement, Expensed and Capitalized, Amount [Line Items]</t>
        </is>
      </c>
    </row>
    <row r="20">
      <c r="A20" s="4" t="inlineStr">
        <is>
          <t>Total stock-based compensation</t>
        </is>
      </c>
      <c r="B20" s="5" t="n">
        <v>31</v>
      </c>
      <c r="C20" s="5" t="n">
        <v>32</v>
      </c>
    </row>
    <row r="21">
      <c r="A21" s="4" t="inlineStr">
        <is>
          <t>Personnel</t>
        </is>
      </c>
    </row>
    <row r="22">
      <c r="A22" s="3" t="inlineStr">
        <is>
          <t>Share-based Payment Arrangement, Expensed and Capitalized, Amount [Line Items]</t>
        </is>
      </c>
    </row>
    <row r="23">
      <c r="A23" s="4" t="inlineStr">
        <is>
          <t>Total stock-based compensation</t>
        </is>
      </c>
      <c r="B23" s="6" t="n">
        <v>4872</v>
      </c>
      <c r="C23" s="6" t="n">
        <v>40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2</t>
        </is>
      </c>
      <c r="C2" s="2" t="inlineStr">
        <is>
          <t>Mar. 31, 2021</t>
        </is>
      </c>
    </row>
    <row r="3">
      <c r="A3" s="3" t="inlineStr">
        <is>
          <t>Interest income</t>
        </is>
      </c>
    </row>
    <row r="4">
      <c r="A4" s="4" t="inlineStr">
        <is>
          <t>Interest on loans</t>
        </is>
      </c>
      <c r="B4" s="6" t="n">
        <v>187387</v>
      </c>
      <c r="C4" s="6" t="n">
        <v>125682</v>
      </c>
    </row>
    <row r="5">
      <c r="A5" s="4" t="inlineStr">
        <is>
          <t>Fees on loans</t>
        </is>
      </c>
      <c r="B5" s="5" t="n">
        <v>4850</v>
      </c>
      <c r="C5" s="5" t="n">
        <v>1509</v>
      </c>
    </row>
    <row r="6">
      <c r="A6" s="4" t="inlineStr">
        <is>
          <t>Total interest income</t>
        </is>
      </c>
      <c r="B6" s="5" t="n">
        <v>192237</v>
      </c>
      <c r="C6" s="5" t="n">
        <v>127191</v>
      </c>
    </row>
    <row r="7">
      <c r="A7" s="3" t="inlineStr">
        <is>
          <t>Non-interest income</t>
        </is>
      </c>
    </row>
    <row r="8">
      <c r="A8" s="4" t="inlineStr">
        <is>
          <t>Gain on loan sales</t>
        </is>
      </c>
      <c r="B8" s="5" t="n">
        <v>5715</v>
      </c>
      <c r="C8" s="5" t="n">
        <v>4434</v>
      </c>
    </row>
    <row r="9">
      <c r="A9" s="4" t="inlineStr">
        <is>
          <t>Servicing fees</t>
        </is>
      </c>
      <c r="B9" s="5" t="n">
        <v>3957</v>
      </c>
      <c r="C9" s="5" t="n">
        <v>3078</v>
      </c>
    </row>
    <row r="10">
      <c r="A10" s="4" t="inlineStr">
        <is>
          <t>Other income</t>
        </is>
      </c>
      <c r="B10" s="5" t="n">
        <v>12811</v>
      </c>
      <c r="C10" s="5" t="n">
        <v>610</v>
      </c>
    </row>
    <row r="11">
      <c r="A11" s="4" t="inlineStr">
        <is>
          <t>Total non-interest income</t>
        </is>
      </c>
      <c r="B11" s="6" t="n">
        <v>22483</v>
      </c>
      <c r="C11" s="6" t="n">
        <v>81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Treasury Stock</t>
        </is>
      </c>
    </row>
    <row r="2">
      <c r="A2" s="4" t="inlineStr">
        <is>
          <t>Beginning balance (in shares) at Dec. 31, 2020</t>
        </is>
      </c>
      <c r="C2" s="5" t="n">
        <v>27679263</v>
      </c>
    </row>
    <row r="3">
      <c r="A3" s="4" t="inlineStr">
        <is>
          <t>Beginning balance at Dec. 31, 2020</t>
        </is>
      </c>
      <c r="B3" s="6" t="n">
        <v>466628</v>
      </c>
      <c r="C3" s="6" t="n">
        <v>6</v>
      </c>
      <c r="D3" s="6" t="n">
        <v>436499</v>
      </c>
      <c r="E3" s="6" t="n">
        <v>36432</v>
      </c>
      <c r="F3" s="6" t="n">
        <v>-6309</v>
      </c>
    </row>
    <row r="4">
      <c r="A4" s="3" t="inlineStr">
        <is>
          <t>Increase (Decrease) in Stockholders' Equity [Roll Forward]</t>
        </is>
      </c>
    </row>
    <row r="5">
      <c r="A5" s="4" t="inlineStr">
        <is>
          <t>Issuance of common stock upon exercise of stock options (in shares)</t>
        </is>
      </c>
      <c r="C5" s="5" t="n">
        <v>33526</v>
      </c>
    </row>
    <row r="6">
      <c r="A6" s="4" t="inlineStr">
        <is>
          <t>Issuance of common stock upon exercise of stock options</t>
        </is>
      </c>
      <c r="B6" s="5" t="n">
        <v>307</v>
      </c>
      <c r="D6" s="5" t="n">
        <v>307</v>
      </c>
    </row>
    <row r="7">
      <c r="A7" s="4" t="inlineStr">
        <is>
          <t>Stock-based compensation expense</t>
        </is>
      </c>
      <c r="B7" s="5" t="n">
        <v>5088</v>
      </c>
      <c r="D7" s="5" t="n">
        <v>5088</v>
      </c>
    </row>
    <row r="8">
      <c r="A8" s="4" t="inlineStr">
        <is>
          <t>Vesting of restricted stock units, net (in shares)</t>
        </is>
      </c>
      <c r="C8" s="5" t="n">
        <v>261794</v>
      </c>
    </row>
    <row r="9">
      <c r="A9" s="4" t="inlineStr">
        <is>
          <t>Vesting of restricted stock units, net of shares withheld</t>
        </is>
      </c>
      <c r="B9" s="5" t="n">
        <v>-2794</v>
      </c>
      <c r="D9" s="5" t="n">
        <v>-2794</v>
      </c>
    </row>
    <row r="10">
      <c r="A10" s="4" t="inlineStr">
        <is>
          <t>Net income</t>
        </is>
      </c>
      <c r="B10" s="5" t="n">
        <v>3019</v>
      </c>
      <c r="E10" s="5" t="n">
        <v>3019</v>
      </c>
    </row>
    <row r="11">
      <c r="A11" s="4" t="inlineStr">
        <is>
          <t>Ending balance (in shares) at Mar. 31, 2021</t>
        </is>
      </c>
      <c r="C11" s="5" t="n">
        <v>27974583</v>
      </c>
    </row>
    <row r="12">
      <c r="A12" s="4" t="inlineStr">
        <is>
          <t>Ending balance at Mar. 31, 2021</t>
        </is>
      </c>
      <c r="B12" s="5" t="n">
        <v>472248</v>
      </c>
      <c r="C12" s="6" t="n">
        <v>6</v>
      </c>
      <c r="D12" s="5" t="n">
        <v>439100</v>
      </c>
      <c r="E12" s="5" t="n">
        <v>39451</v>
      </c>
      <c r="F12" s="5" t="n">
        <v>-6309</v>
      </c>
    </row>
    <row r="13">
      <c r="A13" s="4" t="inlineStr">
        <is>
          <t>Beginning balance (in shares) at Dec. 31, 2021</t>
        </is>
      </c>
      <c r="C13" s="5" t="n">
        <v>32004396</v>
      </c>
    </row>
    <row r="14">
      <c r="A14" s="4" t="inlineStr">
        <is>
          <t>Beginning balance at Dec. 31, 2021</t>
        </is>
      </c>
      <c r="B14" s="5" t="n">
        <v>603881</v>
      </c>
      <c r="C14" s="6" t="n">
        <v>6</v>
      </c>
      <c r="D14" s="5" t="n">
        <v>526338</v>
      </c>
      <c r="E14" s="5" t="n">
        <v>83846</v>
      </c>
      <c r="F14" s="5" t="n">
        <v>-6309</v>
      </c>
    </row>
    <row r="15">
      <c r="A15" s="3" t="inlineStr">
        <is>
          <t>Increase (Decrease) in Stockholders' Equity [Roll Forward]</t>
        </is>
      </c>
    </row>
    <row r="16">
      <c r="A16" s="4" t="inlineStr">
        <is>
          <t>Issuance of common stock upon exercise of stock options (in shares)</t>
        </is>
      </c>
      <c r="C16" s="5" t="n">
        <v>505945</v>
      </c>
    </row>
    <row r="17">
      <c r="A17" s="4" t="inlineStr">
        <is>
          <t>Issuance of common stock upon exercise of stock options</t>
        </is>
      </c>
      <c r="B17" s="5" t="n">
        <v>-4748</v>
      </c>
      <c r="C17" s="6" t="n">
        <v>1</v>
      </c>
      <c r="D17" s="5" t="n">
        <v>-4749</v>
      </c>
    </row>
    <row r="18">
      <c r="A18" s="4" t="inlineStr">
        <is>
          <t>Stock-based compensation expense</t>
        </is>
      </c>
      <c r="B18" s="5" t="n">
        <v>7467</v>
      </c>
      <c r="D18" s="5" t="n">
        <v>7467</v>
      </c>
    </row>
    <row r="19">
      <c r="A19" s="4" t="inlineStr">
        <is>
          <t>Vesting of restricted stock units, net (in shares)</t>
        </is>
      </c>
      <c r="C19" s="5" t="n">
        <v>296552</v>
      </c>
    </row>
    <row r="20">
      <c r="A20" s="4" t="inlineStr">
        <is>
          <t>Vesting of restricted stock units, net of shares withheld</t>
        </is>
      </c>
      <c r="B20" s="5" t="n">
        <v>-2327</v>
      </c>
      <c r="D20" s="5" t="n">
        <v>-2327</v>
      </c>
    </row>
    <row r="21">
      <c r="A21" s="4" t="inlineStr">
        <is>
          <t>Net income</t>
        </is>
      </c>
      <c r="B21" s="5" t="n">
        <v>45663</v>
      </c>
      <c r="E21" s="5" t="n">
        <v>45663</v>
      </c>
    </row>
    <row r="22">
      <c r="A22" s="4" t="inlineStr">
        <is>
          <t>Ending balance (in shares) at Mar. 31, 2022</t>
        </is>
      </c>
      <c r="C22" s="5" t="n">
        <v>32806893</v>
      </c>
    </row>
    <row r="23">
      <c r="A23" s="4" t="inlineStr">
        <is>
          <t>Ending balance at Mar. 31, 2022</t>
        </is>
      </c>
      <c r="B23" s="6" t="n">
        <v>649936</v>
      </c>
      <c r="C23" s="6" t="n">
        <v>7</v>
      </c>
      <c r="D23" s="6" t="n">
        <v>526729</v>
      </c>
      <c r="E23" s="6" t="n">
        <v>129509</v>
      </c>
      <c r="F23" s="6" t="n">
        <v>-63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12007</v>
      </c>
      <c r="C4" s="6" t="n">
        <v>956</v>
      </c>
    </row>
    <row r="5">
      <c r="A5" s="4" t="inlineStr">
        <is>
          <t>Effective tax rate</t>
        </is>
      </c>
      <c r="B5" s="4" t="inlineStr">
        <is>
          <t>20.80%</t>
        </is>
      </c>
      <c r="C5" s="4" t="inlineStr">
        <is>
          <t>24.1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Financial Instruments at Fair Value (Details) $ in Thousands</t>
        </is>
      </c>
      <c r="B1" s="2" t="inlineStr">
        <is>
          <t>3 Months Ended</t>
        </is>
      </c>
    </row>
    <row r="2">
      <c r="B2" s="2" t="inlineStr">
        <is>
          <t>Mar. 31, 2022USD ($)</t>
        </is>
      </c>
      <c r="C2" s="2" t="inlineStr">
        <is>
          <t>Mar. 31, 2021USD ($)</t>
        </is>
      </c>
      <c r="D2" s="2" t="inlineStr">
        <is>
          <t>Dec. 31, 2021USD ($)</t>
        </is>
      </c>
    </row>
    <row r="3">
      <c r="A3" s="3" t="inlineStr">
        <is>
          <t>Fair Value Measurement Inputs and Valuation Techniques [Line Items]</t>
        </is>
      </c>
    </row>
    <row r="4">
      <c r="A4" s="4" t="inlineStr">
        <is>
          <t>Loans receivable, unpaid principal balance</t>
        </is>
      </c>
      <c r="B4" s="6" t="n">
        <v>2353981</v>
      </c>
      <c r="D4" s="6" t="n">
        <v>2272864</v>
      </c>
    </row>
    <row r="5">
      <c r="A5" s="4" t="inlineStr">
        <is>
          <t>Loans receivable, fair value</t>
        </is>
      </c>
      <c r="B5" s="5" t="n">
        <v>2450987</v>
      </c>
      <c r="D5" s="5" t="n">
        <v>2386807</v>
      </c>
    </row>
    <row r="6">
      <c r="A6" s="4" t="inlineStr">
        <is>
          <t>Asset-backed notes, unpaid principal balance</t>
        </is>
      </c>
      <c r="B6" s="5" t="n">
        <v>1654412</v>
      </c>
      <c r="D6" s="5" t="n">
        <v>1654412</v>
      </c>
    </row>
    <row r="7">
      <c r="A7" s="4" t="inlineStr">
        <is>
          <t>Asset-backed notes at fair value</t>
        </is>
      </c>
      <c r="B7" s="5" t="n">
        <v>1593435</v>
      </c>
      <c r="D7" s="5" t="n">
        <v>1651706</v>
      </c>
    </row>
    <row r="8">
      <c r="A8" s="4" t="inlineStr">
        <is>
          <t>Fair value of loans 90 days or more past due</t>
        </is>
      </c>
      <c r="B8" s="5" t="n">
        <v>3700</v>
      </c>
      <c r="D8" s="5" t="n">
        <v>3500</v>
      </c>
    </row>
    <row r="9">
      <c r="A9" s="4" t="inlineStr">
        <is>
          <t>Aggregate unpaid principal balance of loans 90 days or more past due</t>
        </is>
      </c>
      <c r="B9" s="6" t="n">
        <v>23000</v>
      </c>
      <c r="D9" s="6" t="n">
        <v>20700</v>
      </c>
    </row>
    <row r="10">
      <c r="A10" s="4" t="inlineStr">
        <is>
          <t>Level 3 | Remaining cumulative charge-offs | Minimum</t>
        </is>
      </c>
    </row>
    <row r="11">
      <c r="A11" s="3" t="inlineStr">
        <is>
          <t>Fair Value Measurement Inputs and Valuation Techniques [Line Items]</t>
        </is>
      </c>
    </row>
    <row r="12">
      <c r="A12" s="4" t="inlineStr">
        <is>
          <t>Unobservable inputs for unsecured personal loan portfolio</t>
        </is>
      </c>
      <c r="B12" s="10" t="n">
        <v>0.0614</v>
      </c>
      <c r="D12" s="10" t="n">
        <v>0.0675</v>
      </c>
    </row>
    <row r="13">
      <c r="A13" s="4" t="inlineStr">
        <is>
          <t>Level 3 | Remaining cumulative charge-offs | Maximum</t>
        </is>
      </c>
    </row>
    <row r="14">
      <c r="A14" s="3" t="inlineStr">
        <is>
          <t>Fair Value Measurement Inputs and Valuation Techniques [Line Items]</t>
        </is>
      </c>
    </row>
    <row r="15">
      <c r="A15" s="4" t="inlineStr">
        <is>
          <t>Unobservable inputs for unsecured personal loan portfolio</t>
        </is>
      </c>
      <c r="B15" s="10" t="n">
        <v>0.4789</v>
      </c>
      <c r="D15" s="10" t="n">
        <v>0.5185999999999999</v>
      </c>
    </row>
    <row r="16">
      <c r="A16" s="4" t="inlineStr">
        <is>
          <t>Level 3 | Remaining cumulative charge-offs | Weighted Average</t>
        </is>
      </c>
    </row>
    <row r="17">
      <c r="A17" s="3" t="inlineStr">
        <is>
          <t>Fair Value Measurement Inputs and Valuation Techniques [Line Items]</t>
        </is>
      </c>
    </row>
    <row r="18">
      <c r="A18" s="4" t="inlineStr">
        <is>
          <t>Unobservable inputs for unsecured personal loan portfolio</t>
        </is>
      </c>
      <c r="B18" s="10" t="n">
        <v>0.1037</v>
      </c>
      <c r="D18" s="10" t="n">
        <v>0.096</v>
      </c>
    </row>
    <row r="19">
      <c r="A19" s="4" t="inlineStr">
        <is>
          <t>Level 3 | Remaining cumulative prepayments | Minimum</t>
        </is>
      </c>
    </row>
    <row r="20">
      <c r="A20" s="3" t="inlineStr">
        <is>
          <t>Fair Value Measurement Inputs and Valuation Techniques [Line Items]</t>
        </is>
      </c>
    </row>
    <row r="21">
      <c r="A21" s="4" t="inlineStr">
        <is>
          <t>Unobservable inputs for unsecured personal loan portfolio</t>
        </is>
      </c>
      <c r="B21" s="5" t="n">
        <v>0</v>
      </c>
      <c r="D21" s="5" t="n">
        <v>0</v>
      </c>
    </row>
    <row r="22">
      <c r="A22" s="4" t="inlineStr">
        <is>
          <t>Level 3 | Remaining cumulative prepayments | Maximum</t>
        </is>
      </c>
    </row>
    <row r="23">
      <c r="A23" s="3" t="inlineStr">
        <is>
          <t>Fair Value Measurement Inputs and Valuation Techniques [Line Items]</t>
        </is>
      </c>
    </row>
    <row r="24">
      <c r="A24" s="4" t="inlineStr">
        <is>
          <t>Unobservable inputs for unsecured personal loan portfolio</t>
        </is>
      </c>
      <c r="B24" s="10" t="n">
        <v>0.4111</v>
      </c>
      <c r="D24" s="10" t="n">
        <v>0.4425</v>
      </c>
    </row>
    <row r="25">
      <c r="A25" s="4" t="inlineStr">
        <is>
          <t>Level 3 | Remaining cumulative prepayments | Weighted Average</t>
        </is>
      </c>
    </row>
    <row r="26">
      <c r="A26" s="3" t="inlineStr">
        <is>
          <t>Fair Value Measurement Inputs and Valuation Techniques [Line Items]</t>
        </is>
      </c>
    </row>
    <row r="27">
      <c r="A27" s="4" t="inlineStr">
        <is>
          <t>Unobservable inputs for unsecured personal loan portfolio</t>
        </is>
      </c>
      <c r="B27" s="10" t="n">
        <v>0.3316</v>
      </c>
      <c r="D27" s="10" t="n">
        <v>0.3247</v>
      </c>
    </row>
    <row r="28">
      <c r="A28" s="4" t="inlineStr">
        <is>
          <t>Level 3 | Measurement Input, Principal Payment Rate | Minimum</t>
        </is>
      </c>
    </row>
    <row r="29">
      <c r="A29" s="3" t="inlineStr">
        <is>
          <t>Fair Value Measurement Inputs and Valuation Techniques [Line Items]</t>
        </is>
      </c>
    </row>
    <row r="30">
      <c r="A30" s="4" t="inlineStr">
        <is>
          <t>Unobservable inputs for unsecured personal loan portfolio</t>
        </is>
      </c>
      <c r="B30" s="5" t="n">
        <v>0</v>
      </c>
      <c r="D30" s="5" t="n">
        <v>0</v>
      </c>
    </row>
    <row r="31">
      <c r="A31" s="4" t="inlineStr">
        <is>
          <t>Level 3 | Measurement Input, Principal Payment Rate | Maximum</t>
        </is>
      </c>
    </row>
    <row r="32">
      <c r="A32" s="3" t="inlineStr">
        <is>
          <t>Fair Value Measurement Inputs and Valuation Techniques [Line Items]</t>
        </is>
      </c>
    </row>
    <row r="33">
      <c r="A33" s="4" t="inlineStr">
        <is>
          <t>Unobservable inputs for unsecured personal loan portfolio</t>
        </is>
      </c>
      <c r="B33" s="5" t="n">
        <v>0</v>
      </c>
      <c r="D33" s="5" t="n">
        <v>0</v>
      </c>
    </row>
    <row r="34">
      <c r="A34" s="4" t="inlineStr">
        <is>
          <t>Level 3 | Measurement Input, Principal Payment Rate | Weighted Average</t>
        </is>
      </c>
    </row>
    <row r="35">
      <c r="A35" s="3" t="inlineStr">
        <is>
          <t>Fair Value Measurement Inputs and Valuation Techniques [Line Items]</t>
        </is>
      </c>
    </row>
    <row r="36">
      <c r="A36" s="4" t="inlineStr">
        <is>
          <t>Unobservable inputs for unsecured personal loan portfolio</t>
        </is>
      </c>
      <c r="B36" s="10" t="n">
        <v>0.1655</v>
      </c>
      <c r="D36" s="10" t="n">
        <v>0.1807</v>
      </c>
    </row>
    <row r="37">
      <c r="A37" s="4" t="inlineStr">
        <is>
          <t>Level 3 | Average life (years) | Minimum</t>
        </is>
      </c>
    </row>
    <row r="38">
      <c r="A38" s="3" t="inlineStr">
        <is>
          <t>Fair Value Measurement Inputs and Valuation Techniques [Line Items]</t>
        </is>
      </c>
    </row>
    <row r="39">
      <c r="A39" s="4" t="inlineStr">
        <is>
          <t>Unobservable inputs for unsecured personal loan portfolio</t>
        </is>
      </c>
      <c r="B39" s="11" t="n">
        <v>0.2</v>
      </c>
      <c r="D39" s="11" t="n">
        <v>0.22</v>
      </c>
    </row>
    <row r="40">
      <c r="A40" s="4" t="inlineStr">
        <is>
          <t>Level 3 | Average life (years) | Maximum</t>
        </is>
      </c>
    </row>
    <row r="41">
      <c r="A41" s="3" t="inlineStr">
        <is>
          <t>Fair Value Measurement Inputs and Valuation Techniques [Line Items]</t>
        </is>
      </c>
    </row>
    <row r="42">
      <c r="A42" s="4" t="inlineStr">
        <is>
          <t>Unobservable inputs for unsecured personal loan portfolio</t>
        </is>
      </c>
      <c r="B42" s="11" t="n">
        <v>1.51</v>
      </c>
      <c r="D42" s="11" t="n">
        <v>1.51</v>
      </c>
    </row>
    <row r="43">
      <c r="A43" s="4" t="inlineStr">
        <is>
          <t>Level 3 | Average life (years) | Weighted Average</t>
        </is>
      </c>
    </row>
    <row r="44">
      <c r="A44" s="3" t="inlineStr">
        <is>
          <t>Fair Value Measurement Inputs and Valuation Techniques [Line Items]</t>
        </is>
      </c>
    </row>
    <row r="45">
      <c r="A45" s="4" t="inlineStr">
        <is>
          <t>Unobservable inputs for unsecured personal loan portfolio</t>
        </is>
      </c>
      <c r="B45" s="11" t="n">
        <v>0.85</v>
      </c>
      <c r="D45" s="11" t="n">
        <v>0.86</v>
      </c>
    </row>
    <row r="46">
      <c r="A46" s="4" t="inlineStr">
        <is>
          <t>Level 3 | Discount rate | Minimum</t>
        </is>
      </c>
    </row>
    <row r="47">
      <c r="A47" s="3" t="inlineStr">
        <is>
          <t>Fair Value Measurement Inputs and Valuation Techniques [Line Items]</t>
        </is>
      </c>
    </row>
    <row r="48">
      <c r="A48" s="4" t="inlineStr">
        <is>
          <t>Unobservable inputs for unsecured personal loan portfolio</t>
        </is>
      </c>
      <c r="B48" s="10" t="n">
        <v>0.0669</v>
      </c>
      <c r="D48" s="10" t="n">
        <v>0.06900000000000001</v>
      </c>
    </row>
    <row r="49">
      <c r="A49" s="4" t="inlineStr">
        <is>
          <t>Level 3 | Discount rate | Maximum</t>
        </is>
      </c>
    </row>
    <row r="50">
      <c r="A50" s="3" t="inlineStr">
        <is>
          <t>Fair Value Measurement Inputs and Valuation Techniques [Line Items]</t>
        </is>
      </c>
    </row>
    <row r="51">
      <c r="A51" s="4" t="inlineStr">
        <is>
          <t>Unobservable inputs for unsecured personal loan portfolio</t>
        </is>
      </c>
      <c r="B51" s="10" t="n">
        <v>0.08790000000000001</v>
      </c>
      <c r="D51" s="10" t="n">
        <v>0.0835</v>
      </c>
    </row>
    <row r="52">
      <c r="A52" s="4" t="inlineStr">
        <is>
          <t>Level 3 | Discount rate | Weighted Average</t>
        </is>
      </c>
    </row>
    <row r="53">
      <c r="A53" s="3" t="inlineStr">
        <is>
          <t>Fair Value Measurement Inputs and Valuation Techniques [Line Items]</t>
        </is>
      </c>
    </row>
    <row r="54">
      <c r="A54" s="4" t="inlineStr">
        <is>
          <t>Unobservable inputs for unsecured personal loan portfolio</t>
        </is>
      </c>
      <c r="B54" s="10" t="n">
        <v>0.06759999999999999</v>
      </c>
      <c r="D54" s="10" t="n">
        <v>0.0694</v>
      </c>
    </row>
    <row r="55">
      <c r="A55" s="4" t="inlineStr">
        <is>
          <t>Loans receivable at fair value | Level 3</t>
        </is>
      </c>
    </row>
    <row r="56">
      <c r="A56" s="3" t="inlineStr">
        <is>
          <t>Fair Value, Assets Measured on Recurring Basis, Unobservable Input Reconciliation, Calculation [Roll Forward]</t>
        </is>
      </c>
    </row>
    <row r="57">
      <c r="A57" s="4" t="inlineStr">
        <is>
          <t>Balance – beginning of period</t>
        </is>
      </c>
      <c r="B57" s="6" t="n">
        <v>2386807</v>
      </c>
      <c r="C57" s="6" t="n">
        <v>1696526</v>
      </c>
    </row>
    <row r="58">
      <c r="A58" s="4" t="inlineStr">
        <is>
          <t>Principal disbursements</t>
        </is>
      </c>
      <c r="B58" s="5" t="n">
        <v>779719</v>
      </c>
      <c r="C58" s="5" t="n">
        <v>309009</v>
      </c>
    </row>
    <row r="59">
      <c r="A59" s="4" t="inlineStr">
        <is>
          <t>Principal payments from customers</t>
        </is>
      </c>
      <c r="B59" s="5" t="n">
        <v>636044</v>
      </c>
      <c r="C59" s="5" t="n">
        <v>315887</v>
      </c>
    </row>
    <row r="60">
      <c r="A60" s="4" t="inlineStr">
        <is>
          <t>Gross charge-offs</t>
        </is>
      </c>
      <c r="B60" s="5" t="n">
        <v>-62558</v>
      </c>
      <c r="C60" s="5" t="n">
        <v>-40959</v>
      </c>
    </row>
    <row r="61">
      <c r="A61" s="4" t="inlineStr">
        <is>
          <t>Net increase (decrease) in fair value</t>
        </is>
      </c>
      <c r="B61" s="5" t="n">
        <v>-16937</v>
      </c>
      <c r="C61" s="5" t="n">
        <v>21562</v>
      </c>
    </row>
    <row r="62">
      <c r="A62" s="4" t="inlineStr">
        <is>
          <t>Balance – end of period</t>
        </is>
      </c>
      <c r="B62" s="5" t="n">
        <v>2450987</v>
      </c>
      <c r="C62" s="6" t="n">
        <v>1670251</v>
      </c>
    </row>
    <row r="63">
      <c r="A63" s="4" t="inlineStr">
        <is>
          <t>Loans receivable at fair value | Level 3 | Variable Interest Entity, Not Primary Beneficiary</t>
        </is>
      </c>
    </row>
    <row r="64">
      <c r="A64" s="3" t="inlineStr">
        <is>
          <t>Fair Value, Assets Measured on Recurring Basis, Unobservable Input Reconciliation, Calculation [Roll Forward]</t>
        </is>
      </c>
    </row>
    <row r="65">
      <c r="A65" s="4" t="inlineStr">
        <is>
          <t>Principal payments from customers</t>
        </is>
      </c>
      <c r="B65" s="5" t="n">
        <v>227600</v>
      </c>
    </row>
    <row r="66">
      <c r="A66" s="4" t="inlineStr">
        <is>
          <t>Net increase (decrease) in fair value</t>
        </is>
      </c>
      <c r="B66" s="6" t="n">
        <v>159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Financial Instruments at Amortized Cost (Details) - USD ($)</t>
        </is>
      </c>
      <c r="B1" s="2" t="inlineStr">
        <is>
          <t>3 Months Ended</t>
        </is>
      </c>
    </row>
    <row r="2">
      <c r="B2" s="2" t="inlineStr">
        <is>
          <t>Mar. 31, 2022</t>
        </is>
      </c>
      <c r="C2" s="2" t="inlineStr">
        <is>
          <t>Mar. 31, 2021</t>
        </is>
      </c>
      <c r="D2" s="2" t="inlineStr">
        <is>
          <t>Dec. 31, 2021</t>
        </is>
      </c>
    </row>
    <row r="3">
      <c r="A3" s="3" t="inlineStr">
        <is>
          <t>Liabilities</t>
        </is>
      </c>
    </row>
    <row r="4">
      <c r="A4" s="4" t="inlineStr">
        <is>
          <t>Transfers into level 3</t>
        </is>
      </c>
      <c r="B4" s="6" t="n">
        <v>0</v>
      </c>
      <c r="C4" s="6" t="n">
        <v>0</v>
      </c>
    </row>
    <row r="5">
      <c r="A5" s="4" t="inlineStr">
        <is>
          <t>Transfers out of level 3</t>
        </is>
      </c>
      <c r="B5" s="5" t="n">
        <v>0</v>
      </c>
      <c r="C5" s="6" t="n">
        <v>0</v>
      </c>
    </row>
    <row r="6">
      <c r="A6" s="4" t="inlineStr">
        <is>
          <t>Level 1</t>
        </is>
      </c>
    </row>
    <row r="7">
      <c r="A7" s="3" t="inlineStr">
        <is>
          <t>Assets</t>
        </is>
      </c>
    </row>
    <row r="8">
      <c r="A8" s="4" t="inlineStr">
        <is>
          <t>Cash and cash equivalents</t>
        </is>
      </c>
      <c r="B8" s="5" t="n">
        <v>109864000</v>
      </c>
      <c r="D8" s="6" t="n">
        <v>130959000</v>
      </c>
    </row>
    <row r="9">
      <c r="A9" s="4" t="inlineStr">
        <is>
          <t>Restricted cash</t>
        </is>
      </c>
      <c r="B9" s="5" t="n">
        <v>60694000</v>
      </c>
      <c r="D9" s="5" t="n">
        <v>62001000</v>
      </c>
    </row>
    <row r="10">
      <c r="A10" s="4" t="inlineStr">
        <is>
          <t>Loans held for sale and loans sold</t>
        </is>
      </c>
      <c r="D10" s="5" t="n">
        <v>0</v>
      </c>
    </row>
    <row r="11">
      <c r="A11" s="3" t="inlineStr">
        <is>
          <t>Liabilities</t>
        </is>
      </c>
    </row>
    <row r="12">
      <c r="A12" s="4" t="inlineStr">
        <is>
          <t>Accounts payable</t>
        </is>
      </c>
      <c r="B12" s="5" t="n">
        <v>4253000</v>
      </c>
      <c r="D12" s="5" t="n">
        <v>8343000</v>
      </c>
    </row>
    <row r="13">
      <c r="A13" s="4" t="inlineStr">
        <is>
          <t>Secured financing</t>
        </is>
      </c>
      <c r="B13" s="5" t="n">
        <v>0</v>
      </c>
      <c r="D13" s="5" t="n">
        <v>0</v>
      </c>
    </row>
    <row r="14">
      <c r="A14" s="4" t="inlineStr">
        <is>
          <t>Asset-backed notes at amortized cost</t>
        </is>
      </c>
      <c r="B14" s="5" t="n">
        <v>0</v>
      </c>
      <c r="D14" s="5" t="n">
        <v>0</v>
      </c>
    </row>
    <row r="15">
      <c r="A15" s="4" t="inlineStr">
        <is>
          <t>Level 2</t>
        </is>
      </c>
    </row>
    <row r="16">
      <c r="A16" s="3" t="inlineStr">
        <is>
          <t>Assets</t>
        </is>
      </c>
    </row>
    <row r="17">
      <c r="A17" s="4" t="inlineStr">
        <is>
          <t>Cash and cash equivalents</t>
        </is>
      </c>
      <c r="B17" s="5" t="n">
        <v>0</v>
      </c>
      <c r="D17" s="5" t="n">
        <v>0</v>
      </c>
    </row>
    <row r="18">
      <c r="A18" s="4" t="inlineStr">
        <is>
          <t>Restricted cash</t>
        </is>
      </c>
      <c r="B18" s="5" t="n">
        <v>0</v>
      </c>
      <c r="D18" s="5" t="n">
        <v>0</v>
      </c>
    </row>
    <row r="19">
      <c r="A19" s="4" t="inlineStr">
        <is>
          <t>Loans held for sale and loans sold</t>
        </is>
      </c>
      <c r="D19" s="5" t="n">
        <v>0</v>
      </c>
    </row>
    <row r="20">
      <c r="A20" s="3" t="inlineStr">
        <is>
          <t>Liabilities</t>
        </is>
      </c>
    </row>
    <row r="21">
      <c r="A21" s="4" t="inlineStr">
        <is>
          <t>Accounts payable</t>
        </is>
      </c>
      <c r="B21" s="5" t="n">
        <v>0</v>
      </c>
      <c r="D21" s="5" t="n">
        <v>0</v>
      </c>
    </row>
    <row r="22">
      <c r="A22" s="4" t="inlineStr">
        <is>
          <t>Secured financing</t>
        </is>
      </c>
      <c r="B22" s="5" t="n">
        <v>467430000</v>
      </c>
      <c r="D22" s="5" t="n">
        <v>396081000</v>
      </c>
    </row>
    <row r="23">
      <c r="A23" s="4" t="inlineStr">
        <is>
          <t>Asset-backed notes at amortized cost</t>
        </is>
      </c>
      <c r="B23" s="5" t="n">
        <v>105605000</v>
      </c>
      <c r="D23" s="5" t="n">
        <v>116000000</v>
      </c>
    </row>
    <row r="24">
      <c r="A24" s="4" t="inlineStr">
        <is>
          <t>Level 3</t>
        </is>
      </c>
    </row>
    <row r="25">
      <c r="A25" s="3" t="inlineStr">
        <is>
          <t>Assets</t>
        </is>
      </c>
    </row>
    <row r="26">
      <c r="A26" s="4" t="inlineStr">
        <is>
          <t>Cash and cash equivalents</t>
        </is>
      </c>
      <c r="B26" s="5" t="n">
        <v>0</v>
      </c>
      <c r="D26" s="5" t="n">
        <v>0</v>
      </c>
    </row>
    <row r="27">
      <c r="A27" s="4" t="inlineStr">
        <is>
          <t>Restricted cash</t>
        </is>
      </c>
      <c r="B27" s="5" t="n">
        <v>0</v>
      </c>
      <c r="D27" s="5" t="n">
        <v>0</v>
      </c>
    </row>
    <row r="28">
      <c r="A28" s="4" t="inlineStr">
        <is>
          <t>Loans held for sale and loans sold</t>
        </is>
      </c>
      <c r="D28" s="5" t="n">
        <v>547000</v>
      </c>
    </row>
    <row r="29">
      <c r="A29" s="3" t="inlineStr">
        <is>
          <t>Liabilities</t>
        </is>
      </c>
    </row>
    <row r="30">
      <c r="A30" s="4" t="inlineStr">
        <is>
          <t>Accounts payable</t>
        </is>
      </c>
      <c r="B30" s="5" t="n">
        <v>0</v>
      </c>
      <c r="D30" s="5" t="n">
        <v>0</v>
      </c>
    </row>
    <row r="31">
      <c r="A31" s="4" t="inlineStr">
        <is>
          <t>Secured financing</t>
        </is>
      </c>
      <c r="B31" s="5" t="n">
        <v>0</v>
      </c>
      <c r="D31" s="5" t="n">
        <v>0</v>
      </c>
    </row>
    <row r="32">
      <c r="A32" s="4" t="inlineStr">
        <is>
          <t>Asset-backed notes at amortized cost</t>
        </is>
      </c>
      <c r="B32" s="5" t="n">
        <v>0</v>
      </c>
      <c r="D32" s="5" t="n">
        <v>0</v>
      </c>
    </row>
    <row r="33">
      <c r="A33" s="4" t="inlineStr">
        <is>
          <t>Carrying value</t>
        </is>
      </c>
    </row>
    <row r="34">
      <c r="A34" s="3" t="inlineStr">
        <is>
          <t>Assets</t>
        </is>
      </c>
    </row>
    <row r="35">
      <c r="A35" s="4" t="inlineStr">
        <is>
          <t>Cash and cash equivalents</t>
        </is>
      </c>
      <c r="B35" s="5" t="n">
        <v>109864000</v>
      </c>
      <c r="D35" s="5" t="n">
        <v>130959000</v>
      </c>
    </row>
    <row r="36">
      <c r="A36" s="4" t="inlineStr">
        <is>
          <t>Restricted cash</t>
        </is>
      </c>
      <c r="B36" s="5" t="n">
        <v>60694000</v>
      </c>
      <c r="D36" s="5" t="n">
        <v>62001000</v>
      </c>
    </row>
    <row r="37">
      <c r="A37" s="4" t="inlineStr">
        <is>
          <t>Loans held for sale and loans sold</t>
        </is>
      </c>
      <c r="D37" s="5" t="n">
        <v>491000</v>
      </c>
    </row>
    <row r="38">
      <c r="A38" s="3" t="inlineStr">
        <is>
          <t>Liabilities</t>
        </is>
      </c>
    </row>
    <row r="39">
      <c r="A39" s="4" t="inlineStr">
        <is>
          <t>Accounts payable</t>
        </is>
      </c>
      <c r="B39" s="5" t="n">
        <v>4253000</v>
      </c>
      <c r="D39" s="5" t="n">
        <v>8343000</v>
      </c>
    </row>
    <row r="40">
      <c r="A40" s="4" t="inlineStr">
        <is>
          <t>Secured financing</t>
        </is>
      </c>
      <c r="B40" s="5" t="n">
        <v>477000000</v>
      </c>
      <c r="D40" s="5" t="n">
        <v>398000000</v>
      </c>
    </row>
    <row r="41">
      <c r="A41" s="4" t="inlineStr">
        <is>
          <t>Asset-backed notes at amortized cost</t>
        </is>
      </c>
      <c r="B41" s="5" t="n">
        <v>105605000</v>
      </c>
      <c r="D41" s="5" t="n">
        <v>116000000</v>
      </c>
    </row>
    <row r="42">
      <c r="A42" s="4" t="inlineStr">
        <is>
          <t>Estimated fair value</t>
        </is>
      </c>
    </row>
    <row r="43">
      <c r="A43" s="3" t="inlineStr">
        <is>
          <t>Assets</t>
        </is>
      </c>
    </row>
    <row r="44">
      <c r="A44" s="4" t="inlineStr">
        <is>
          <t>Cash and cash equivalents</t>
        </is>
      </c>
      <c r="B44" s="5" t="n">
        <v>109864000</v>
      </c>
      <c r="D44" s="5" t="n">
        <v>130959000</v>
      </c>
    </row>
    <row r="45">
      <c r="A45" s="4" t="inlineStr">
        <is>
          <t>Restricted cash</t>
        </is>
      </c>
      <c r="B45" s="5" t="n">
        <v>60694000</v>
      </c>
      <c r="D45" s="5" t="n">
        <v>62001000</v>
      </c>
    </row>
    <row r="46">
      <c r="A46" s="4" t="inlineStr">
        <is>
          <t>Loans held for sale and loans sold</t>
        </is>
      </c>
      <c r="D46" s="5" t="n">
        <v>547000</v>
      </c>
    </row>
    <row r="47">
      <c r="A47" s="3" t="inlineStr">
        <is>
          <t>Liabilities</t>
        </is>
      </c>
    </row>
    <row r="48">
      <c r="A48" s="4" t="inlineStr">
        <is>
          <t>Accounts payable</t>
        </is>
      </c>
      <c r="B48" s="5" t="n">
        <v>4253000</v>
      </c>
      <c r="D48" s="5" t="n">
        <v>8343000</v>
      </c>
    </row>
    <row r="49">
      <c r="A49" s="4" t="inlineStr">
        <is>
          <t>Secured financing</t>
        </is>
      </c>
      <c r="B49" s="5" t="n">
        <v>467430000</v>
      </c>
      <c r="D49" s="5" t="n">
        <v>396081000</v>
      </c>
    </row>
    <row r="50">
      <c r="A50" s="4" t="inlineStr">
        <is>
          <t>Asset-backed notes at amortized cost</t>
        </is>
      </c>
      <c r="B50" s="6" t="n">
        <v>105605000</v>
      </c>
      <c r="D50" s="6" t="n">
        <v>116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36" customWidth="1" min="2" max="2"/>
    <col width="21" customWidth="1" min="3" max="3"/>
    <col width="21" customWidth="1" min="4" max="4"/>
  </cols>
  <sheetData>
    <row r="1">
      <c r="A1" s="1" t="inlineStr">
        <is>
          <t>Leases, Commitments and Contingencies - Narrative (Details) $ in Millions</t>
        </is>
      </c>
      <c r="B1" s="2" t="inlineStr">
        <is>
          <t>3 Months Ended</t>
        </is>
      </c>
    </row>
    <row r="2">
      <c r="B2" s="2" t="inlineStr">
        <is>
          <t>Mar. 31, 2022USD ($)retailLocations</t>
        </is>
      </c>
      <c r="C2" s="2" t="inlineStr">
        <is>
          <t>Mar. 31, 2021USD ($)</t>
        </is>
      </c>
      <c r="D2" s="2" t="inlineStr">
        <is>
          <t>Dec. 31, 2021USD ($)</t>
        </is>
      </c>
    </row>
    <row r="3">
      <c r="A3" s="3" t="inlineStr">
        <is>
          <t>Restructuring Cost and Reserve [Line Items]</t>
        </is>
      </c>
    </row>
    <row r="4">
      <c r="A4" s="4" t="inlineStr">
        <is>
          <t>Retail locations | retailLocations</t>
        </is>
      </c>
      <c r="B4" s="5" t="n">
        <v>27</v>
      </c>
    </row>
    <row r="5">
      <c r="A5" s="4" t="inlineStr">
        <is>
          <t>Restructuring costs</t>
        </is>
      </c>
      <c r="B5" s="9" t="n">
        <v>0.2</v>
      </c>
    </row>
    <row r="6">
      <c r="A6" s="4" t="inlineStr">
        <is>
          <t>Rental expenses under operating leases</t>
        </is>
      </c>
      <c r="B6" s="9" t="n">
        <v>4.4</v>
      </c>
      <c r="C6" s="9" t="n">
        <v>9.4</v>
      </c>
    </row>
    <row r="7">
      <c r="A7" s="4" t="inlineStr">
        <is>
          <t>Minimum loans to be sold under Whole Loan Sale Agreement</t>
        </is>
      </c>
      <c r="B7" s="4" t="inlineStr">
        <is>
          <t>10.00%</t>
        </is>
      </c>
    </row>
    <row r="8">
      <c r="A8" s="4" t="inlineStr">
        <is>
          <t>Additional loans to be sold under Whole Loan Sale Agreement</t>
        </is>
      </c>
      <c r="B8" s="4" t="inlineStr">
        <is>
          <t>5.00%</t>
        </is>
      </c>
    </row>
    <row r="9">
      <c r="A9" s="4" t="inlineStr">
        <is>
          <t>Unfunded loan and credit card commitments</t>
        </is>
      </c>
      <c r="B9" s="6" t="n">
        <v>56</v>
      </c>
      <c r="D9" s="9" t="n">
        <v>39.8</v>
      </c>
    </row>
    <row r="10">
      <c r="A10" s="4" t="inlineStr">
        <is>
          <t>Information Technology and Communication Services</t>
        </is>
      </c>
    </row>
    <row r="11">
      <c r="A11" s="3" t="inlineStr">
        <is>
          <t>Restructuring Cost and Reserve [Line Items]</t>
        </is>
      </c>
    </row>
    <row r="12">
      <c r="A12" s="4" t="inlineStr">
        <is>
          <t>Purchase obligation, remainder of 2022</t>
        </is>
      </c>
      <c r="B12" s="12" t="n">
        <v>14.9</v>
      </c>
    </row>
    <row r="13">
      <c r="A13" s="4" t="inlineStr">
        <is>
          <t>Purchase obligation, 2023</t>
        </is>
      </c>
      <c r="B13" s="12" t="n">
        <v>12.9</v>
      </c>
    </row>
    <row r="14">
      <c r="A14" s="4" t="inlineStr">
        <is>
          <t>Purchase obligation, 2024</t>
        </is>
      </c>
      <c r="B14" s="12" t="n">
        <v>4.2</v>
      </c>
    </row>
    <row r="15">
      <c r="A15" s="4" t="inlineStr">
        <is>
          <t>Purchase obligation, 2025</t>
        </is>
      </c>
      <c r="B15" s="12" t="n">
        <v>1.4</v>
      </c>
    </row>
    <row r="16">
      <c r="A16" s="4" t="inlineStr">
        <is>
          <t>Purchase obligation, 2026 and thereafter</t>
        </is>
      </c>
      <c r="B16" s="5" t="n">
        <v>0</v>
      </c>
    </row>
    <row r="17">
      <c r="A17" s="4" t="inlineStr">
        <is>
          <t>Bank Partnership Program and Servicing Agreement Loans</t>
        </is>
      </c>
    </row>
    <row r="18">
      <c r="A18" s="3" t="inlineStr">
        <is>
          <t>Restructuring Cost and Reserve [Line Items]</t>
        </is>
      </c>
    </row>
    <row r="19">
      <c r="A19" s="4" t="inlineStr">
        <is>
          <t>Purchase commitment</t>
        </is>
      </c>
      <c r="B19" s="9" t="n">
        <v>3.4</v>
      </c>
    </row>
    <row r="20">
      <c r="A20" s="4" t="inlineStr">
        <is>
          <t>Maximum</t>
        </is>
      </c>
    </row>
    <row r="21">
      <c r="A21" s="3" t="inlineStr">
        <is>
          <t>Restructuring Cost and Reserve [Line Items]</t>
        </is>
      </c>
    </row>
    <row r="22">
      <c r="A22" s="4" t="inlineStr">
        <is>
          <t>Remaining lease term</t>
        </is>
      </c>
      <c r="B22" s="4" t="inlineStr">
        <is>
          <t>10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Commitments and Contingencies - Maturities of Lease Liabilities (Details) - USD ($) $ in Thousands</t>
        </is>
      </c>
      <c r="B1" s="2" t="inlineStr">
        <is>
          <t>Mar. 31, 2022</t>
        </is>
      </c>
      <c r="C1" s="2" t="inlineStr">
        <is>
          <t>Dec. 31, 2021</t>
        </is>
      </c>
    </row>
    <row r="2">
      <c r="A2" s="3" t="inlineStr">
        <is>
          <t>Lease expense</t>
        </is>
      </c>
    </row>
    <row r="3">
      <c r="A3" s="4" t="inlineStr">
        <is>
          <t>Remainder of fiscal year</t>
        </is>
      </c>
      <c r="B3" s="6" t="n">
        <v>11228</v>
      </c>
    </row>
    <row r="4">
      <c r="A4" s="4" t="inlineStr">
        <is>
          <t>Year one</t>
        </is>
      </c>
      <c r="B4" s="5" t="n">
        <v>13347</v>
      </c>
      <c r="C4" s="6" t="n">
        <v>14927</v>
      </c>
    </row>
    <row r="5">
      <c r="A5" s="4" t="inlineStr">
        <is>
          <t>Year two</t>
        </is>
      </c>
      <c r="B5" s="5" t="n">
        <v>11264</v>
      </c>
      <c r="C5" s="5" t="n">
        <v>13214</v>
      </c>
    </row>
    <row r="6">
      <c r="A6" s="4" t="inlineStr">
        <is>
          <t>Year three</t>
        </is>
      </c>
      <c r="B6" s="5" t="n">
        <v>9301</v>
      </c>
      <c r="C6" s="5" t="n">
        <v>11142</v>
      </c>
    </row>
    <row r="7">
      <c r="A7" s="4" t="inlineStr">
        <is>
          <t>Year four</t>
        </is>
      </c>
      <c r="B7" s="5" t="n">
        <v>3427</v>
      </c>
      <c r="C7" s="5" t="n">
        <v>9238</v>
      </c>
    </row>
    <row r="8">
      <c r="A8" s="4" t="inlineStr">
        <is>
          <t>Year five</t>
        </is>
      </c>
      <c r="B8" s="5" t="n">
        <v>604</v>
      </c>
      <c r="C8" s="5" t="n">
        <v>3387</v>
      </c>
    </row>
    <row r="9">
      <c r="A9" s="4" t="inlineStr">
        <is>
          <t>Thereafter</t>
        </is>
      </c>
      <c r="B9" s="5" t="n">
        <v>9</v>
      </c>
      <c r="C9" s="5" t="n">
        <v>706</v>
      </c>
    </row>
    <row r="10">
      <c r="A10" s="4" t="inlineStr">
        <is>
          <t>Total lease payments</t>
        </is>
      </c>
      <c r="B10" s="5" t="n">
        <v>49180</v>
      </c>
      <c r="C10" s="5" t="n">
        <v>52614</v>
      </c>
    </row>
    <row r="11">
      <c r="A11" s="4" t="inlineStr">
        <is>
          <t>Imputed interest</t>
        </is>
      </c>
      <c r="B11" s="6" t="n">
        <v>-3776</v>
      </c>
      <c r="C11" s="6" t="n">
        <v>-4030</v>
      </c>
    </row>
    <row r="12">
      <c r="A12" s="4" t="inlineStr">
        <is>
          <t>Operating Lease, Liability, Statement of Financial Position [Extensible Enumeration]</t>
        </is>
      </c>
      <c r="B12" s="4" t="inlineStr">
        <is>
          <t>Net lease liabilities</t>
        </is>
      </c>
      <c r="C12" s="4" t="inlineStr">
        <is>
          <t>Net lease liabilities</t>
        </is>
      </c>
    </row>
    <row r="13">
      <c r="A13" s="4" t="inlineStr">
        <is>
          <t>Total leases</t>
        </is>
      </c>
      <c r="B13" s="6" t="n">
        <v>45404</v>
      </c>
      <c r="C13" s="6" t="n">
        <v>48584</v>
      </c>
    </row>
    <row r="14">
      <c r="A14" s="3" t="inlineStr">
        <is>
          <t>Sublease income</t>
        </is>
      </c>
    </row>
    <row r="15">
      <c r="A15" s="4" t="inlineStr">
        <is>
          <t>Remainder of fiscal year</t>
        </is>
      </c>
      <c r="B15" s="5" t="n">
        <v>-448</v>
      </c>
    </row>
    <row r="16">
      <c r="A16" s="4" t="inlineStr">
        <is>
          <t>Year one</t>
        </is>
      </c>
      <c r="C16" s="5" t="n">
        <v>-896</v>
      </c>
    </row>
    <row r="17">
      <c r="A17" s="4" t="inlineStr">
        <is>
          <t>Year 2 and thereafter</t>
        </is>
      </c>
      <c r="B17" s="5" t="n">
        <v>0</v>
      </c>
      <c r="C17" s="5" t="n">
        <v>0</v>
      </c>
    </row>
    <row r="18">
      <c r="A18" s="4" t="inlineStr">
        <is>
          <t>Total lease payments</t>
        </is>
      </c>
      <c r="B18" s="5" t="n">
        <v>-448</v>
      </c>
      <c r="C18" s="5" t="n">
        <v>-896</v>
      </c>
    </row>
    <row r="19">
      <c r="A19" s="4" t="inlineStr">
        <is>
          <t>Imputed interest</t>
        </is>
      </c>
      <c r="B19" s="5" t="n">
        <v>3</v>
      </c>
      <c r="C19" s="5" t="n">
        <v>11</v>
      </c>
    </row>
    <row r="20">
      <c r="A20" s="4" t="inlineStr">
        <is>
          <t>Total sublease income</t>
        </is>
      </c>
      <c r="B20" s="5" t="n">
        <v>-445</v>
      </c>
      <c r="C20" s="5" t="n">
        <v>-885</v>
      </c>
    </row>
    <row r="21">
      <c r="A21" s="4" t="inlineStr">
        <is>
          <t>Net lease liabilities</t>
        </is>
      </c>
      <c r="B21" s="6" t="n">
        <v>44959</v>
      </c>
      <c r="C21" s="6" t="n">
        <v>47699</v>
      </c>
    </row>
    <row r="22">
      <c r="A22" s="4" t="inlineStr">
        <is>
          <t>Weighted average remaining lease term</t>
        </is>
      </c>
      <c r="B22" s="4" t="inlineStr">
        <is>
          <t>3 years 8 months 12 days</t>
        </is>
      </c>
      <c r="C22" s="4" t="inlineStr">
        <is>
          <t>3 years 10 months 24 days</t>
        </is>
      </c>
    </row>
    <row r="23">
      <c r="A23" s="4" t="inlineStr">
        <is>
          <t>Weighted average discount rate</t>
        </is>
      </c>
      <c r="B23" s="4" t="inlineStr">
        <is>
          <t>3.98%</t>
        </is>
      </c>
      <c r="C23" s="4" t="inlineStr">
        <is>
          <t>4.0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5663</v>
      </c>
      <c r="C4" s="6" t="n">
        <v>3019</v>
      </c>
    </row>
    <row r="5">
      <c r="A5" s="4" t="inlineStr">
        <is>
          <t>Depreciation and amortization</t>
        </is>
      </c>
      <c r="B5" s="5" t="n">
        <v>10697</v>
      </c>
      <c r="C5" s="5" t="n">
        <v>6957</v>
      </c>
    </row>
    <row r="6">
      <c r="A6" s="4" t="inlineStr">
        <is>
          <t>Fair value adjustment, net</t>
        </is>
      </c>
      <c r="B6" s="5" t="n">
        <v>-3971</v>
      </c>
      <c r="C6" s="5" t="n">
        <v>11568</v>
      </c>
    </row>
    <row r="7">
      <c r="A7" s="4" t="inlineStr">
        <is>
          <t>Origination fees for loans receivable at fair value, net</t>
        </is>
      </c>
      <c r="B7" s="5" t="n">
        <v>-4685</v>
      </c>
      <c r="C7" s="5" t="n">
        <v>-1422</v>
      </c>
    </row>
    <row r="8">
      <c r="A8" s="4" t="inlineStr">
        <is>
          <t>Gain on loan sales</t>
        </is>
      </c>
      <c r="B8" s="5" t="n">
        <v>-5715</v>
      </c>
      <c r="C8" s="5" t="n">
        <v>-4434</v>
      </c>
    </row>
    <row r="9">
      <c r="A9" s="4" t="inlineStr">
        <is>
          <t>Stock-based compensation expense</t>
        </is>
      </c>
      <c r="B9" s="5" t="n">
        <v>6773</v>
      </c>
      <c r="C9" s="5" t="n">
        <v>5088</v>
      </c>
    </row>
    <row r="10">
      <c r="A10" s="4" t="inlineStr">
        <is>
          <t>Other, net</t>
        </is>
      </c>
      <c r="B10" s="5" t="n">
        <v>20226</v>
      </c>
      <c r="C10" s="5" t="n">
        <v>15325</v>
      </c>
    </row>
    <row r="11">
      <c r="A11" s="4" t="inlineStr">
        <is>
          <t>Originations of loans sold and held for sale</t>
        </is>
      </c>
      <c r="B11" s="5" t="n">
        <v>-48665</v>
      </c>
      <c r="C11" s="5" t="n">
        <v>-33464</v>
      </c>
    </row>
    <row r="12">
      <c r="A12" s="4" t="inlineStr">
        <is>
          <t>Proceeds from sale of loans</t>
        </is>
      </c>
      <c r="B12" s="5" t="n">
        <v>54872</v>
      </c>
      <c r="C12" s="5" t="n">
        <v>38372</v>
      </c>
    </row>
    <row r="13">
      <c r="A13" s="4" t="inlineStr">
        <is>
          <t>Changes in other assets and other liabilities</t>
        </is>
      </c>
      <c r="B13" s="5" t="n">
        <v>-36630</v>
      </c>
      <c r="C13" s="5" t="n">
        <v>-22853</v>
      </c>
    </row>
    <row r="14">
      <c r="A14" s="4" t="inlineStr">
        <is>
          <t>Net cash provided by operating activities</t>
        </is>
      </c>
      <c r="B14" s="5" t="n">
        <v>38565</v>
      </c>
      <c r="C14" s="5" t="n">
        <v>18156</v>
      </c>
    </row>
    <row r="15">
      <c r="A15" s="3" t="inlineStr">
        <is>
          <t>Cash flows from investing activities</t>
        </is>
      </c>
    </row>
    <row r="16">
      <c r="A16" s="4" t="inlineStr">
        <is>
          <t>Originations of loans</t>
        </is>
      </c>
      <c r="B16" s="5" t="n">
        <v>-707108</v>
      </c>
      <c r="C16" s="5" t="n">
        <v>-263148</v>
      </c>
    </row>
    <row r="17">
      <c r="A17" s="4" t="inlineStr">
        <is>
          <t>Proceeds from structured loan sale</t>
        </is>
      </c>
      <c r="B17" s="5" t="n">
        <v>245019</v>
      </c>
      <c r="C17" s="5" t="n">
        <v>0</v>
      </c>
    </row>
    <row r="18">
      <c r="A18" s="4" t="inlineStr">
        <is>
          <t>Repayments of loan principal</t>
        </is>
      </c>
      <c r="B18" s="5" t="n">
        <v>351324</v>
      </c>
      <c r="C18" s="5" t="n">
        <v>278659</v>
      </c>
    </row>
    <row r="19">
      <c r="A19" s="4" t="inlineStr">
        <is>
          <t>Capitalization of system development costs</t>
        </is>
      </c>
      <c r="B19" s="5" t="n">
        <v>-10641</v>
      </c>
      <c r="C19" s="5" t="n">
        <v>-5651</v>
      </c>
    </row>
    <row r="20">
      <c r="A20" s="4" t="inlineStr">
        <is>
          <t>Other, net</t>
        </is>
      </c>
      <c r="B20" s="5" t="n">
        <v>-1090</v>
      </c>
      <c r="C20" s="5" t="n">
        <v>-873</v>
      </c>
    </row>
    <row r="21">
      <c r="A21" s="4" t="inlineStr">
        <is>
          <t>Net cash provided by (used in) investing activities</t>
        </is>
      </c>
      <c r="B21" s="5" t="n">
        <v>-122496</v>
      </c>
      <c r="C21" s="5" t="n">
        <v>8987</v>
      </c>
    </row>
    <row r="22">
      <c r="A22" s="3" t="inlineStr">
        <is>
          <t>Cash flows from financing activities</t>
        </is>
      </c>
    </row>
    <row r="23">
      <c r="A23" s="4" t="inlineStr">
        <is>
          <t>Borrowings under secured financing</t>
        </is>
      </c>
      <c r="B23" s="5" t="n">
        <v>699000</v>
      </c>
      <c r="C23" s="5" t="n">
        <v>0</v>
      </c>
    </row>
    <row r="24">
      <c r="A24" s="4" t="inlineStr">
        <is>
          <t>Borrowings under asset-backed notes and acquisition financing</t>
        </is>
      </c>
      <c r="B24" s="5" t="n">
        <v>0</v>
      </c>
      <c r="C24" s="5" t="n">
        <v>371719</v>
      </c>
    </row>
    <row r="25">
      <c r="A25" s="4" t="inlineStr">
        <is>
          <t>Repayments of secured financing</t>
        </is>
      </c>
      <c r="B25" s="5" t="n">
        <v>-620000</v>
      </c>
      <c r="C25" s="5" t="n">
        <v>-181780</v>
      </c>
    </row>
    <row r="26">
      <c r="A26" s="4" t="inlineStr">
        <is>
          <t>Repayments of asset-backed notes and acquisition financing</t>
        </is>
      </c>
      <c r="B26" s="5" t="n">
        <v>-10395</v>
      </c>
      <c r="C26" s="5" t="n">
        <v>-200004</v>
      </c>
    </row>
    <row r="27">
      <c r="A27" s="4" t="inlineStr">
        <is>
          <t>Net payments related to stock-based activities</t>
        </is>
      </c>
      <c r="B27" s="5" t="n">
        <v>-7076</v>
      </c>
      <c r="C27" s="5" t="n">
        <v>-2487</v>
      </c>
    </row>
    <row r="28">
      <c r="A28" s="4" t="inlineStr">
        <is>
          <t>Net cash provided by (used in) financing activities</t>
        </is>
      </c>
      <c r="B28" s="5" t="n">
        <v>61529</v>
      </c>
      <c r="C28" s="5" t="n">
        <v>-12552</v>
      </c>
    </row>
    <row r="29">
      <c r="A29" s="4" t="inlineStr">
        <is>
          <t>Net increase (decrease) in cash and cash equivalents and restricted cash</t>
        </is>
      </c>
      <c r="B29" s="5" t="n">
        <v>-22402</v>
      </c>
      <c r="C29" s="5" t="n">
        <v>14591</v>
      </c>
    </row>
    <row r="30">
      <c r="A30" s="4" t="inlineStr">
        <is>
          <t>Cash and cash equivalents and restricted cash, beginning of period</t>
        </is>
      </c>
      <c r="B30" s="5" t="n">
        <v>192960</v>
      </c>
      <c r="C30" s="5" t="n">
        <v>168590</v>
      </c>
    </row>
    <row r="31">
      <c r="A31" s="4" t="inlineStr">
        <is>
          <t>Cash and cash equivalents and restricted cash, end of period</t>
        </is>
      </c>
      <c r="B31" s="5" t="n">
        <v>170558</v>
      </c>
      <c r="C31" s="5" t="n">
        <v>183181</v>
      </c>
    </row>
    <row r="32">
      <c r="A32" s="3" t="inlineStr">
        <is>
          <t>Supplemental disclosure of cash flow information</t>
        </is>
      </c>
    </row>
    <row r="33">
      <c r="A33" s="4" t="inlineStr">
        <is>
          <t>Cash and cash equivalents</t>
        </is>
      </c>
      <c r="B33" s="5" t="n">
        <v>109864</v>
      </c>
      <c r="C33" s="5" t="n">
        <v>140416</v>
      </c>
    </row>
    <row r="34">
      <c r="A34" s="4" t="inlineStr">
        <is>
          <t>Restricted cash</t>
        </is>
      </c>
      <c r="B34" s="5" t="n">
        <v>60694</v>
      </c>
      <c r="C34" s="5" t="n">
        <v>42765</v>
      </c>
    </row>
    <row r="35">
      <c r="A35" s="4" t="inlineStr">
        <is>
          <t>Total cash and cash equivalents and restricted cash</t>
        </is>
      </c>
      <c r="B35" s="5" t="n">
        <v>170558</v>
      </c>
      <c r="C35" s="5" t="n">
        <v>183181</v>
      </c>
    </row>
    <row r="36">
      <c r="A36" s="4" t="inlineStr">
        <is>
          <t>Cash paid for income taxes, net of refunds</t>
        </is>
      </c>
      <c r="B36" s="5" t="n">
        <v>328</v>
      </c>
      <c r="C36" s="5" t="n">
        <v>240</v>
      </c>
    </row>
    <row r="37">
      <c r="A37" s="4" t="inlineStr">
        <is>
          <t>Cash paid for interest</t>
        </is>
      </c>
      <c r="B37" s="5" t="n">
        <v>13816</v>
      </c>
      <c r="C37" s="5" t="n">
        <v>13625</v>
      </c>
    </row>
    <row r="38">
      <c r="A38" s="4" t="inlineStr">
        <is>
          <t>Cash paid for amounts included in the measurement of operating lease liabilities</t>
        </is>
      </c>
      <c r="B38" s="5" t="n">
        <v>4238</v>
      </c>
      <c r="C38" s="5" t="n">
        <v>4292</v>
      </c>
    </row>
    <row r="39">
      <c r="A39" s="3" t="inlineStr">
        <is>
          <t>Supplemental disclosures of non-cash investing and financing activities</t>
        </is>
      </c>
    </row>
    <row r="40">
      <c r="A40" s="4" t="inlineStr">
        <is>
          <t>Right of use assets obtained in exchange for operating lease obligations</t>
        </is>
      </c>
      <c r="B40" s="5" t="n">
        <v>1064</v>
      </c>
      <c r="C40" s="5" t="n">
        <v>1093</v>
      </c>
    </row>
    <row r="41">
      <c r="A41" s="4" t="inlineStr">
        <is>
          <t>Non-cash investments in capitalized assets</t>
        </is>
      </c>
      <c r="B41" s="6" t="n">
        <v>565</v>
      </c>
      <c r="C41" s="6" t="n">
        <v>6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Accounting Policies [Abstract]</t>
        </is>
      </c>
    </row>
    <row r="4">
      <c r="A4" s="4" t="inlineStr">
        <is>
          <t>Organization and Description of Business</t>
        </is>
      </c>
      <c r="B4" s="4" t="inlineStr">
        <is>
          <t>1. Organization and Description of Business Oportun is a financial technology company and digital banking platform driven by its mission to provide inclusive, affordable financial services that empower its members to build a better future. Oportun Financial Corporation (together with its subsidiaries, "Oportun" or the "Company") takes a holistic approach to serving its members and views as its purpose to responsibly meet their current capital needs, help grow its members' financial profiles, increase their financial awareness and put them on a path to a financially healthy life. With its acquisition of Hello Digit, Inc. ("Digit") on December 22, 2021, the Company can now offer access to a comprehensive suite of digital banking products, offered either directly or through partners, including lending, savings and investing powered by A.I. and tailored to each member's goals to make achieving financial health automated. The Company's credit products include personal loans, secured personal loans and credit cards. The Company's digital banking products include digital banking, automated savings, long-term investing and retirement savings. The Company is headquartered in San Carlos, California. The Company has been certified by the United States Department of the Treasury as a Community Development Financial Institution ("CDFI") since 2009. Segments Segments are defined as components of an enterprise for which discrete financial information is available and evaluated regularly by the chief operating decision maker ("CODM") in deciding how to allocate resources and in assessing performance. The Company’s Chief Executive Officer and the Company's Chief Financial Officer are collectively considered to be the CODM. The CODM reviews financial information presented on a consolidated basis for purposes of allocating resources and evaluating financial performance. The Company’s operations constitute a single reportable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 The accompanying condensed consolidated financial statements have been prepared in accordance with accounting principles generally accepted in the United States of America ("GAAP"). These statements are unaudited and reflect all normal, recurring adjustments that are, in management's opinion, necessary for the fair presentation of results. The condensed consolidated financial statements include the accounts of the Company and its wholly owned subsidiaries. All intercompany accounts and transactions have been eliminated in consolidation. Certain prior-period financial information has been reclassified to conform to current period presentation.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included in the Company's Annual Report on Form 10-K for the year ended December 31, 2021 (the "Annual Report"), filed with the Securities and Exchange Commission ("SEC") on March 1, 2022. Use of Estimates ‑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those estimates and assumptions. Accounting Policies - There have been no changes to the Company's significant accounting policies from those described in Part II, Item 8 - Financial Statements and Supplementary Data in the Annual Report, except for the new accounting pronouncements subsequently adopted as noted below. Recently Adopted Accounting Standards N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 xml:space="preserve">Earnings (Loss) per Share Basic and diluted earnings (loss) per share are calculated as follows: Three Months Ended March 31, (in thousands, except share and per share data) 2022 2021 Net income $ 45,663 $ 3,019 Net income (loss) attributable to common stockholders $ 45,663 $ 3,019 Basic weighted-average common shares outstanding 32,216,641 27,770,063 Weighted average effect of dilutive securities: Stock options 733,503 1,274,818 Restricted stock units 372,990 575,153 Diluted weighted-average common shares outstanding 33,323,134 29,620,034 Earnings per share: Basic $ 1.42 $ 0.11 Diluted $ 1.37 $ 0.10 The following common share equivalent securities have been excluded from the calculation of diluted weighted-average common shares outstanding because the effect is anti-dilutive for the periods presented: Three Months Ended March 31, 2022 2021 Stock options 2,723,777 2,822,785 Restricted stock units 1,692,599 45,306 Total anti-dilutive common share equivalents 4,416,376 2,868,0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3:09:48Z</dcterms:created>
  <dcterms:modified xmlns:dcterms="http://purl.org/dc/terms/" xmlns:xsi="http://www.w3.org/2001/XMLSchema-instance" xsi:type="dcterms:W3CDTF">2022-05-09T23:09:48Z</dcterms:modified>
</cp:coreProperties>
</file>